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3">
    <numFmt numFmtId="164" formatCode="#,##0%_);(#,##0%)"/>
    <numFmt numFmtId="165" formatCode="#,##0.00%_);(#,##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2</t>
        </is>
      </c>
      <c r="B1" s="2" t="inlineStr">
        <is>
          <t>Mar. 10, 2025 USD ($) shares</t>
        </is>
      </c>
    </row>
    <row r="2">
      <c r="A2" s="3" t="inlineStr">
        <is>
          <t>Cover [Abstract]</t>
        </is>
      </c>
      <c r="B2" s="4" t="inlineStr">
        <is>
          <t xml:space="preserve"> </t>
        </is>
      </c>
    </row>
    <row r="3">
      <c r="A3" s="4" t="inlineStr">
        <is>
          <t>Entity Central Index Key</t>
        </is>
      </c>
      <c r="B3" s="4" t="inlineStr">
        <is>
          <t>0002032432</t>
        </is>
      </c>
    </row>
    <row r="4">
      <c r="A4" s="4" t="inlineStr">
        <is>
          <t>Amendment Flag</t>
        </is>
      </c>
      <c r="B4" s="4" t="inlineStr">
        <is>
          <t>false</t>
        </is>
      </c>
    </row>
    <row r="5">
      <c r="A5" s="4" t="inlineStr">
        <is>
          <t>Document Type</t>
        </is>
      </c>
      <c r="B5" s="4" t="inlineStr">
        <is>
          <t>424B3</t>
        </is>
      </c>
    </row>
    <row r="6">
      <c r="A6" s="4" t="inlineStr">
        <is>
          <t>Entity Registrant Name</t>
        </is>
      </c>
      <c r="B6" s="4" t="inlineStr">
        <is>
          <t>Blackstone Private Multi-Asset Credit and Income Fund</t>
        </is>
      </c>
    </row>
    <row r="7">
      <c r="A7" s="3" t="inlineStr">
        <is>
          <t>Fee Table [Abstract]</t>
        </is>
      </c>
      <c r="B7" s="4" t="inlineStr">
        <is>
          <t xml:space="preserve"> </t>
        </is>
      </c>
    </row>
    <row r="8">
      <c r="A8" s="4" t="inlineStr">
        <is>
          <t>Shareholder Transaction Expenses [Table Text Block]</t>
        </is>
      </c>
      <c r="B8" s="4" t="inlineStr">
        <is>
          <t>Class S Class D Class I Class I Advisory
Shareholder transaction expenses (fees paid directly from your investment)
Maximum sales load (1 ) —  % —  % —  % —  %
Maximum Early Repurchase Deduction (2 ) 2.00 % 2.00 % 2.00 % 2.00 %
(1) No upfront sales load will be paid with respect to Class S shares, Class D shares, Class I shares or Class I Advisory shares; however, if you through
(2) A 2.00% early repurchase fee payable to the Fund will be charged with respect to the repurchase of a shareholder’s Common Shares at any time prior to the day immediately preceding the one-year in-first one-year non-U.S.</t>
        </is>
      </c>
    </row>
    <row r="9">
      <c r="A9" s="3" t="inlineStr">
        <is>
          <t>Other Transaction Expenses [Abstract]</t>
        </is>
      </c>
      <c r="B9" s="4" t="inlineStr">
        <is>
          <t xml:space="preserve"> </t>
        </is>
      </c>
    </row>
    <row r="10">
      <c r="A10" s="4" t="inlineStr">
        <is>
          <t>Annual Expenses [Table Text Block]</t>
        </is>
      </c>
      <c r="B10" s="4" t="inlineStr">
        <is>
          <t>Class S Class D Class I Class I Advisory
Annual expenses (as a percentage of net assets attributable to our Common Shares) (3)
Base management fees (4) 0.75 % 0.75 % 0.75 % 0.75 %
Incentive fees (5) —  —  —  — 
Administration Fee 0.10 % 0.10 % 0.10 % 0.10 %
Shareholder servicing and/or distribution fees (6) 0.75 % 0.25 % —  — 
Interest payment on borrowed funds (7) 1.36 % 1.36 % 1.36 % 1.36 %
Acquired fund fees and expenses (8) 2.79 % 2.79 % 2.79 % 2.79 %
Other expenses (9) 1.29 % 1.29 % 1.29 % 1.29 %
Total annual expenses 7.04 % 6.54 % 6.29 % 6.29 %
Fees Waived and/or Expenses Reimbursed (10) -1.20 % -1.20 % -1.20 % -1.20 %
Total annual expenses after Waiver and/or Reimbursement 5.84 % 5.34 % 5.09 % 5.09 %
(3) Weighted average net assets employed as the denominator for expense ratio computation is $1.5 billion. Actual net assets will depend on the number of shares we actually sell, realized gains/losses, unrealized appreciation/depreciation and share repurchase activity, if any.
(4) The base management fee paid to our Adviser is calculated at an annual rate of 0.75% of the value of our net assets as of the beginning of each business day. The Adviser has contractually agreed to waive the management fee in full for a six-month period beginning from the date the Fund completes its first sale of shares in its public offering. Unless otherwise extended by agreement between the Fund and the Adviser, the base management fee payable by the Fund after the termination of the Management Fee Waiver Agreement will be at the annual rate of 0.75% of the value of the Fund’s net assets. The waiver of the base management fee under the Management Fee Waiver Agreement is not subject to recoupment by the Adviser under the Expense Limitation and Reimbursement Agreement. See “Investment Advisory Agreement and Administration Agreement”
(5) We may have investment income that could result in the payment of an incentive fee in the first year of investment operations. The incentive fee, if any, is based on income, whereby we will pay the Adviser quarterly in arrears 12.5% of our Pre-Incentive catch-up.
(6) Subject to FINRA limitations on underwriting compensation, we will also pay the following shareholder servicing and/or distribution fees to the Intermediary Manager: (a) for Class S shares, a shareholder servicing and/or distribution fee equal to 0.75% per annum of the average daily value of the Fund’s net assets for the Class S shares and (b) for Class D shares, a shareholder servicing and/or distribution fee equal to 0.25% per annum of the average daily value of the Fund’s net assets for the Class D shares, in each case, accrued daily and payable monthly. The distribution and servicing expenses borne by the participating brokers may be different from and substantially less than the amount of shareholder servicing and/or distribution fees charged. All or a portion of the shareholder servicing and/or distribution fee may be used to pay for sub-transfer sub-accounting sub-transfer sub-accounting
(7) We may borrow funds to make investments, including before we have fully invested the proceeds of this continuous offering. To the extent that we determine it is appropriate to borrow funds to make investments, the costs associated with such borrowing will be indirectly borne by shareholders. The figure in the table assumes that we borrow for investment purposes an amount equal to 20% of our weighted average net assets, and that the average annual cost of borrowings, including the amortization of cost associated with obtaining borrowings and unused commitment fees, on the amount borrowed is currently estimated to be 6.79%. Our ability to incur leverage depends, in large part, on the availability of financing in the market.
(8) “Acquired Fund Fees and Expenses” are expenses incurred indirectly by the Fund through its ownership of shares in other investment companies, including affiliated funds. The Fund may invest in investment companies or BDCs managed by the Adviser or its affiliates. The impact of Acquired Fund Fees and Expenses is included in the total returns of the Fund. Acquired Fund Fees and Expenses are not direct costs of the Fund. The estimated Acquired Fund Fees and Expenses include 1.97% of interest payment on borrowed funds. To the extent the Fund invests in investment companies or BDCs managed by the Adviser or its affiliates,
shareholders will not bear duplicative fees. Accordingly, the estimated management fees borne through investments in investment
(9) “Other expenses” include accounting, legal and auditing fees, reimbursement of expenses to our Administrator, organization and offering expenses and fees payable to our Trustees. The amount presented in the table estimates the amounts we expect to pay during the initial 12-month
(10) The Adviser will waive its compensation (and, to the extent necessary, bear other expenses of or make payments to the Fund) to the extent that, for any calendar month, Specified Expenses would exceed the Total Expense Cap. “Specified Expenses” of the Fund means all expenses incurred in the business of the Fund, including organizational and certain offering expenses, with the exception of: (i) investment advisory fees (including management and incentive fees), (ii) the shareholder servicing and/or distribution fees, (iii) brokerage costs, (iv) dividend/interest payments (including any dividend payments, interest expenses, commitment fees, or other expenses related to any leverage incurred by the Fund), (v) taxes, (vi) extraordinary expenses (as determined in the sole discretion of the Adviser), and (vii) acquired fund fees and expenses. “Total Expense Cap” means the annual rate of 0.50% of the Fund’s net assets (annualized). The Adviser may discontinue its obligation to waive its compensation or to bear other expenses at any time (i) prior to the one (1) year anniversary of the date the Fund completes its first sale of shares in its public offering, with the written consent of the Board of Trustees and (ii) on or after the one (1) year anniversary of the date the Fund completes its first sale of shares in its public offering, upon written notice to the Fund. If, while the Adviser is the investment adviser to the Fund, the estimated annualized Specified Expenses for a given month are less than the Total Expense Cap, the Adviser shall be entitled to reimbursement by the Fund of the compensation waived and other expenses borne by the Adviser on behalf of the Fund pursuant to the Fund’s Expense Limitation and Reimbursement Agreement (the “Reimbursement Amount”) during any of the previous thirty-six thirty-six</t>
        </is>
      </c>
    </row>
    <row r="11">
      <c r="A11" s="3" t="inlineStr">
        <is>
          <t>Other Annual Expenses [Abstract]</t>
        </is>
      </c>
      <c r="B11" s="4" t="inlineStr">
        <is>
          <t xml:space="preserve"> </t>
        </is>
      </c>
    </row>
    <row r="12">
      <c r="A12" s="4" t="inlineStr">
        <is>
          <t>Expense Example [Table Text Block]</t>
        </is>
      </c>
      <c r="B12" s="4" t="inlineStr">
        <is>
          <t xml:space="preserve"> Example: Class S shares
Return Assumption 1 Year 3 Years 5 Years 10 Years
You would pay the following expenses on a $1,000 investment, assuming a 5.0% annual return from net investment income: $ 58 $ 177 $ 294 $ 574 Class D shares
Return Assumption 1 Year 3 Years 5 Years 10 Years
You would pay the following expenses on a $1,000 investment, assuming a 5.0% annual return from net investment income: $ 53 $ 164 $ 273 $ 540 Class I shares
Return Assumption 1 Year 3 Years 5 Years 10 Years
You would pay the following expenses on a $1,000 investment, assuming a 5.0% annual return from net investment income: $ 51 $ 157 $ 262 $ 522 Class I Advisory shares
Return Assumption 1 Year 3 Years 5 Years 10 Years
You would pay the following expenses on a $1,000 investment, assuming a 5.0% annual return from net investment income: $ 51 $ 157 $ 262 $ 522 While the examples assume a 5.0% annual return on investment before fees and expenses, our performance will vary and may result in an annual return that is greater or less than this. These examples should not be considered a representation of your future expenses. </t>
        </is>
      </c>
    </row>
    <row r="13">
      <c r="A13" s="4" t="inlineStr">
        <is>
          <t>Purpose of Fee Table , Note [Text Block]</t>
        </is>
      </c>
      <c r="B13" s="4" t="inlineStr">
        <is>
          <t>The following table is intended to assist you in understanding the costs and expenses that an investor in Common Shares will bear, directly or indirectly. Other expenses are estimated and may vary. Actual expenses may be greater or less than shown.</t>
        </is>
      </c>
    </row>
    <row r="14">
      <c r="A14" s="4" t="inlineStr">
        <is>
          <t>Basis of Transaction Fees, Note [Text Block]</t>
        </is>
      </c>
      <c r="B14" s="4" t="inlineStr">
        <is>
          <t>fees paid directly from your investment</t>
        </is>
      </c>
    </row>
    <row r="15">
      <c r="A15" s="4" t="inlineStr">
        <is>
          <t>Other Transaction Fees, Note [Text Block]</t>
        </is>
      </c>
      <c r="B15" s="4" t="inlineStr">
        <is>
          <t>A 2.00% early repurchase fee payable to the Fund will be charged with respect to the repurchase of a shareholder’s Common Shares at any time prior to the day immediately preceding the one-year in-first one-year non-U.S.</t>
        </is>
      </c>
    </row>
    <row r="16">
      <c r="A16" s="4" t="inlineStr">
        <is>
          <t>Other Expenses, Note [Text Block]</t>
        </is>
      </c>
      <c r="B16" s="4" t="inlineStr">
        <is>
          <t>“Other expenses” include accounting, legal and auditing fees, reimbursement of expenses to our Administrator, organization and offering expenses and fees payable to our Trustees. The amount presented in the table estimates the amounts we expect to pay during the initial 12-month</t>
        </is>
      </c>
    </row>
    <row r="17">
      <c r="A17" s="4" t="inlineStr">
        <is>
          <t>Management Fee not based on Net Assets, Note [Text Block]</t>
        </is>
      </c>
      <c r="B17" s="4" t="inlineStr">
        <is>
          <t>The base management fee paid to our Adviser is calculated at an annual rate of 0.75% of the value of our net assets as of the beginning of each business day. The Adviser has contractually agreed to waive the management fee in full for a six-month period beginning from the date the Fund completes its first sale of shares in its public offering. Unless otherwise extended by agreement between the Fund and the Adviser, the base management fee payable by the Fund after the termination of the Management Fee Waiver Agreement will be at the annual rate of 0.75% of the value of the Fund’s net assets. The waiver of the base management fee under the Management Fee Waiver Agreement is not subject to recoupment by the Adviser under the Expense Limitation and Reimbursement Agreement. See “Investment Advisory Agreement and Administration Agreement”</t>
        </is>
      </c>
    </row>
    <row r="18">
      <c r="A18" s="4" t="inlineStr">
        <is>
          <t>Acquired Fund Fees and Expenses, Note [Text Block]</t>
        </is>
      </c>
      <c r="B18" s="4" t="inlineStr">
        <is>
          <t xml:space="preserve">(8) “Acquired Fund Fees and Expenses” are expenses incurred indirectly by the Fund through its ownership of shares in other investment companies, including affiliated funds. The Fund may invest in investment companies or BDCs managed by the Adviser or its affiliates. The impact of Acquired Fund Fees and Expenses is included in the total returns of the Fund. Acquired Fund Fees and Expenses are not direct costs of the Fund. The estimated Acquired Fund Fees and Expenses include 1.97% of interest payment on borrowed funds. To the extent the Fund invests in investment companies or BDCs managed by the Adviser or its affiliates,
shareholders will not bear duplicative fees. Accordingly, the estimated management fees borne through investments in investment </t>
        </is>
      </c>
    </row>
    <row r="19">
      <c r="A19" s="3" t="inlineStr">
        <is>
          <t>General Description of Registrant [Abstract]</t>
        </is>
      </c>
      <c r="B19" s="4" t="inlineStr">
        <is>
          <t xml:space="preserve"> </t>
        </is>
      </c>
    </row>
    <row r="20">
      <c r="A20" s="4" t="inlineStr">
        <is>
          <t>Investment Objectives and Practices [Text Block]</t>
        </is>
      </c>
      <c r="B20" s="4" t="inlineStr">
        <is>
          <t xml:space="preserve"> INVESTMENT OBJECTIVES, OPPORTUNITIES AND STRATEGIES We were formed on July 26, 2024 as a Delaware statutory trust. We were organized to invest primarily by employing a flexible mandate and dynamically allocating our assets across a wide range of credit and income-oriented strategies with a focus on private investments. We have registered as a non-diversified, closed-end closed-end Our investment objectives are to generate current income and, to a lesser extent, long-term capital appreciation. We will seek to achieve our investment objectives by employing a flexible mandate and dynamically allocating our assets across a wide range of credit and income-oriented strategies with a focus on private investments. The Fund is expected to offer investors single access to a wide spectrum of Blackstone’s credit platform, which includes without limitation: (a) private corporate credit (including privately originated, first lien senior secured and unitranche loans, second lien loans, mezzanine debt, other forms of junior or subordinated debt, preferred equity, warrants and common equity related to a credit investment); (b) asset based and real estate credit (performing loans and related debt instruments supported by physical assets, infrastructure, commercial real estate, as well as consumer finance (such as loans or debt securities backed by credit card receivables or residential real estate loans), fund finance, commercial finance (such as equipment leasing), and related debt securities, such as CMBS and RMBS and SRTs); (c) structured credit (including insurance related investments (including insurance companies and related entities, that in turn primarily hold investment grade credit investments) and debt and equity investments in CLOs); and (d) liquid credit (including first and second lien broadly syndicated loans, secured and unsecured high yield debt bonds and investment grade bonds). We may invest in additional types of credit investments in the future, including additional types of private fixed income securities and credit instruments and other investments with credit-like attributes. Currently, we expect to focus on investments in the U.S., but we may also invest in a number of different countries. We have no minimum or maximum limit on the amount of our assets that may be invested in non-U.S. We expect to gain exposure to our strategies either through direct investments or indirectly, including through (i) investing in affiliated registered investment companies or BDCs or (ii) operating entities, including insurance-related companies, that could be wholly-owned by us our jointly owned by us and third parties. Under normal circumstances, we will invest directly or indirectly at least 80% of our assets (net assets plus borrowings for investment purposes) in private credit investments (loans, bonds and other credit-oriented investments) and other investments that are expected to (i) make regular distributions, dividends or interest payments and (ii) generate returns primarily from income (including investments in insurance companies that meet these criteria), in each case, that are issued in private offerings or issued by private companies. Although we expect to invest in investment grade debt instruments to some extent, we expect many of our debt investments will be unrated or carry a rating from a nationally recognized statistical rating organization below investment grade (rated lower than Baa3 by Moody’s Investors Service, Inc. or lower than BBB- by Standard &amp; Poor’s Ratings). Our investments in loans may include covenant-lite loans, which means the loans lack certain financial maintenance requirements. See “Risk Factors—“Covenant-lite” Obligations. ” We may, but are not required to, enter into interest rate, foreign exchange or other derivative agreements to hedge interest rate, currency, credit or other risks, but we do not generally intend to enter into any such derivative agreements for speculative purposes. Any derivative agreements entered into for speculative purposes are not expected to be material to our business or results of operations. These hedging activities, which will be in compliance with applicable legal and regulatory requirements, may include the use of futures, options and forward contracts. There can be no assurance any hedging strategy we employ will be successful. We expect that certain of our credit investments will be liquid (including certain asset based and real estate credit, structured credit and liquid credit investments) and may be used for the purposes of maintaining liquidity for our quarterly repurchase offers and cash management, while also presenting an opportunity for investment returns. The Fund’s investment objectives are not fundamental and may be changed by the Board without shareholder approval and on prior notice to shareholders of the Fund. See “Fundamental Policies — Fundamental Restrictions.” Target Assets Private Corporate Credit. non-U.S. first-out/last-out A privately originated loan is a loan that we source directly from a borrower or private equity sponsor and lend directly to the borrower. This is distinct from a syndicated loan, which is generally underwritten by a bank and then syndicated, or sold, in several pieces to a large group of other investors identified by the bank. Originated loans are generally held until maturity or until they are refinanced by the borrower. Syndicated loans, unlike originated loans, often have liquid markets and can be traded by investors. The private corporate credit loans in which we invest will generally pay floating interest rates based on a variable base rate. The senior secured loans and unitranche loans in which we will invest generally have stated terms of five to eight years, and the mezzanine, unsecured or subordinated debt investments that we may make will generally have stated terms of up to ten years, but the expected average life of such securities is generally between three and five years. However, there is no limit on the maturity or duration of any security we may hold in our portfolio. Loans and securities purchased in the secondary market will generally have shorter remaining terms to maturity than newly issued investments. We expect most of our debt investments will be unrated. Our debt investments may also be rated by a nationally recognized statistical rating organization, and, in such cases, generally will carry a rating below investment grade (rated lower than Baa3 by Moody’s Investors Service, Inc. or lower than BBB- by S&amp;P Global Ratings). Our mezzanine debt exposure will generally be subordinated to senior secured loans on a payment basis, which means such loans will typically be unsecured and have equal priority to their unsecured creditors. In limited instances, we may retain the “last out” portion of a first-lien loan. In such cases, the “first out” portion of the first lien loan would receive priority with respect to payment over our “last out” position. In exchange for the higher risk of loss associated with such “last out” portion, a higher rate of interest would be earned than the “first out” position. Asset Based &amp; Real Estate Credit. estate assets). Real estate credit investments may be in the form of whole loans, participations in mortgage loans in which all participants have equal priority, or other similar structures. We may also make other investments in public and private real asset credit, including, but not limited to, loans, mezzanine and other forms of debt (including residential credit and debt of real estate-related or infrastructure-related companies) and other entities that invest in real estate or other asset backed debt as one of their core businesses. We may also invest in securities related to asset based and real estate credit, including CMBS, RMBS and SRTs. Our asset based and real estate credit strategy may also include liquid investments. Structured Credit. non-investment CLOs are backed by a portfolio of senior secured loans. Our CLO investments, or the CLO investments of the vehicles in which we invest, may include senior/mezzanine CLO debt tranches (rated investment grade), mezzanine CLO debt tranches (rated below investment grade or unrated), subordinated CLO equity tranches (unrated), leveraged loans (including third-party-managed warehouse facilities that hold such loans in anticipation of expected CLO issuance) and vehicles that invest indirectly in CLO securities or leveraged loans. Subject to the requirements of the 1940 Act, we may wholly-own jointly-own Reinsurance involves transferring risks, including obligations to make future policy or contract payments, from an insurance-related company (referred to as the ceding insurer) to the reinsurer. As insurance-related companies continue to manage risk diversification, regulatory capital requirements, liquidity management and optimization of platform investment strategies, reinsurance may allow ceding insurers to manage their capital more efficiently, by transferring risk, optimizing their balance sheets and ensuring regulatory compliance. Among other things, this enables ceding insurers to continue providing solutions to their customers while maintaining financial stability. Liquid Credit. Syndicated Loans generally benefit from liens on collateral, are rated below-investment grade and typically pay interest at rates that are determined periodically on the basis of a floating base lending rate, primarily the SOFR, plus a spread. High yield corporate bonds may be secured or unsecured, are similarly rated below-investment grade and typically pay a fixed coupon initially priced at underwrite as a spread over U.S. Treasury notes or bonds. Syndicated Loans and high yield bonds are typically made to U.S. and, to a lesser extent, non-U.S. industries and geographical regions. Borrowers may obtain Syndicated Loans, among other reasons, to refinance existing debt, engage in acquisitions, pay dividends, recapitalize, and complete leveraged buyouts and for general corporate purposes. Syndicated Loans rated below investment grade are sometimes referred to as “leveraged loans” or “bank loans.” High yield bonds are sometimes referred to as “junk bonds.” We may invest in Syndicated Loans or high yield bonds through assignments of or, to a lesser extent, participations in Syndicated Loans or high yield bonds. To a limited extent, we may utilize various types of derivative instruments, including total return swaps for the purpose of gaining exposure to Syndicated Loans or high yield bonds. Other Investment Strategies. Portfolio Construction. The Fund benefits from access to BXCI’s origination and pipeline breadth across each underlying asset class. At the individual asset level, investment opportunities require approval of the Global Investment Committee or respective asset class-specific investment committees, prior to being considered for the Fund’s portfolio. Inclusion within the Fund’s portfolio will then be governed by factors including target allocation weights, risk / return profile and diversification benefits, among other portfolio objectives. Warehouse Purchase Options From time to time the Adviser and/or its affiliates may agree with one or more independent third parties (which may be accounts that are advised by BXCI but not considered “affiliated persons” under the 1940 Act) (each, a “Financing Provider”) that certain funds or accounts managed by the Adviser and/or its affiliates, including the Fund (together, the “Accounts”), shall have the option but not the obligation to purchase loans or other instruments in whole or in part (each, an “Option Asset”) from the Financing Provider at the Adviser’s sole discretion. With respect to each Option Asset, the Adviser and/or its affiliates may, from time to time, designate one or more Accounts (including the Fund) who shall, upon notification to the Financing Provider, purchase the instruments at the applicable purchase price. There shall be no obligation whatsoever for any Account, the Fund, the Adviser, or its affiliates to otherwise purchase any Option Asset. Blackstone Investment An affiliate of Blackstone expects to invest $25 million in the Fund’s Common Shares through one or more private placement transactions. The Adviser and the Administrator The Fund’s investment activities will be managed by Blackstone Private Credit Strategies LLC, an investment adviser registered with the SEC under the Advisers Act. Our Adviser will be responsible for originating prospective investments, conducting research and due diligence investigations on potential investments, analyzing investment opportunities, negotiating and structuring our investments and monitoring our investments and portfolio companies on an ongoing basis. The Fund benefits from access to BXCI’s origination and pipeline breadth across each underlying sub-strategy. At the individual asset level, investment opportunities require approval of the Global Investment Committee or respective sub-strategy-specific investment committees, prior to being considered for the Fund’s portfolio. Inclusion within the Fund’s portfolio will then be governed by factors including target allocation weights, risk / return profile and diversification benefits, among other portfolio objectives. The Adviser is an affiliate of Blackstone Credit &amp; Insurance and is led by substantially the same investment personnel as Blackstone Credit. As such, our Adviser has access to the broader resources of Blackstone Credit &amp; Insurance and Blackstone, subject to Blackstone’s policies and procedures regarding the management of conflicts of interest. As such, the term “Blackstone Credit &amp; Insurance” may be used when describing advisory services and resources. Blackstone Private Credit Strategies LLC, as our Administrator, provides, or oversees the performance of, administrative and compliance services, including, but not limited to, maintaining financial records, overseeing the calculation of NAV, compliance monitoring (including diligence and oversight of our other service providers), preparing reports to shareholders and reports filed with the SEC, preparing materials and coordinating meetings of our Board of Trustees, managing the payment of expenses and the performance of administrative and professional services rendered by others and providing office space, equipment and office services. From time to time, the Administrator may outsource certain administrative duties provided to the Fund to third parties, and the Administrator will pay the third parties accordingly. J.P. Morgan Chase N.A. serves as our Sub-Administrator. Blackstone Credit &amp; Insurance is the credit, asset based finance and insurance asset management business unit of Blackstone, which is the largest alternative asset manager in the world with leading investment businesses across asset classes. Blackstone’s platform provides competitive advantages including scale, expertise across industries and capital structures, and deep relationships with companies and financial sponsors. Blackstone’s four business segments are real estate, private equity, credit and insurance, and multi-asset investing. BXCI is an expansive, fully integrated credit platform, that includes private and liquid credit, infrastructure and asset based credit and insurance businesses. Blackstone has total AUM of more than $1.1 trillion and BXCI had total AUM of $453 billion including real estate debt. 8 Blackstone Credit &amp; Insurance, through its affiliates, employs 639 people headquartered in New York and in offices globally. Blackstone Credit &amp; Insurance’s 377-person 96-person Blackstone Credit &amp; Insurance’s Senior Managing Directors have on average 24 years of industry experience. The Fund brings Blackstone Credit &amp; Insurance’s credit-focused investment platform to the non-exchange Investment Opportunity and Strategy We will seek to achieve our investment objectives by employing a flexible mandate and dynamically allocating our assets across a wide range of credit and income-oriented strategies with a focus on private investments. Expansive Opportunity Set.
8 AUM is estimated and unaudited as of December 31, 2024. AUM is a combined figure inclusive of Blackstone Credit &amp; Insurance and Real Estate Debt businesses. corporate direct lending, real estate, asset based, and infrastructure. The fixed income market continues to grow and evolve, which has expanded approximately 70% over the past decade to $35 trillion 9 10 Access to Wide Breadth of Blackstone’s Credit Platform . We believe that Blackstone’s scale and expertise across credit asset classes—at all levels of the capital structure—advantageously positions us to generate attractive risk-adjusted returns across the credit landscape. We believe that there are and will continue to be significant investment opportunities in our target asset classes and that leveraging a wide multi-asset credit approach can allow investors to access what we believe are high quality assets and diversifying income across market cycles. Flexible Asset Allocation. The Fund is expected to offer investors single access to a wide spectrum of Blackstone’s credit platform, which includes without limitation:
• Private Corporate Credit
• Asset Based &amp; Real Estate Credit
9 Source: Preqin, Morningstar, Goldman Sachs Global Investment Research. Represents global fixed income AUM as of December 31, 2024.
10 Source: Preqin as of June 30, 2024.
• Structured Credit
• Liquid Credit We may invest in additional types of credit investments in the future, including additional types of private fixed income securities and credit instruments and other investments with credit-like attributes. Currently, we expect to focus on investments in the U.S., but we may also invest in a number of different countries. We have no minimum or maximum limit on the amount of our assets that may be invested in non-U.S. We expect to gain exposure to our strategies either through direct investments or indirectly, including through (i) investing in affiliated registered investment companies or BDCs or (ii) operating entities, including insurance-related companies, that could be wholly-owned by us or jointly owned by us and third parties. Under normal circumstances, we will invest directly or indirectly at least 80% of our assets (net assets plus borrowings for investment purposes) in private credit investments (loans, bonds and other credit-oriented investments) and other investments that are expected to (i) make regular distributions, dividends or interest payments and (ii) generate returns primarily from income (including investments in insurance companies that meet these criteria), in each case, that are issued in private offerings or issued by private companies. Although we expect to invest in investment grade debt instruments to some extent, we expect many of our debt investments will be unrated or carry a rating from a nationally recognized statistical rating organization below investment grade (rated lower than Baa3 by Moody’s Investors Service, Inc. or lower than BBB- See Risk Factors— Covenant-lite Obligations We may, but are not required to, enter into interest rate, foreign exchange or other derivative agreements to hedge interest rate, currency, credit or other risks, but we do not generally intend to enter into any such derivative agreements for speculative purposes. Any derivative agreements entered into for speculative purposes are not expected to be material to our business or results of operations. These hedging activities, which will be in compliance with applicable legal and regulatory requirements, may include the use of futures, options and forward contracts. There can be no assurance any hedging strategy we employ will be successful. We expect that certain of our credit investments will be liquid (including certain asset based and real estate credit, structured credit and liquid credit investments) and may be used for the purposes of maintaining liquidity for our quarterly repurchase offers and cash management, while also presenting an opportunity for investment returns. Blackstone Credit &amp; Insurance Strengths Blackstone Credit &amp; Insurance is one of the largest private credit investment platforms globally and a key player in the direct lending space. Blackstone Credit &amp; Insurance has experience scaling funds across its platform that invest in all parts of the capital structure. Blackstone Credit &amp; Insurance focuses on transactions where it can differentiate itself from other providers of capital, targeting large transactions and those where Blackstone Credit &amp; Insurance can bring its expertise and experience in negotiating and structuring. We believe that Blackstone Credit &amp; Insurance has the scale and platform to effectively manage a North American private credit investment strategy, offering investors the following potential strengths:
• Breadth of Experience and Origination Capabilities Across Credit Asset Classes. Private Corporate Credit Since 2005, BXCI has been active in the private credit market and serves as a partner and counterparty of choice to private equity sponsors, corporate boards, management teams and financial intermediaries. The 102-person 11 12 Asset Based &amp; Real Estate Credit BXCI’s IABC business, which started in 2015, is comprised of BXCI’s premier asset based finance, infrastructure credit and residential real estate lending activities with $90 billion of AUM and 70 investment professionals globally. The IABC team is focused on financing real assets of the economy, which Blackstone believes has a total addressable market of greater than $12 trillion. Additionally, over the last 33 years, Blackstone has built one of the largest real assets platforms. Blackstone established a global real estate debt business, with the largest real estate credit fund, with $77 billion of AUM and 122 investment professionals, and originated and/or acquired more than $107 billion of loans. Structured Credit Blackstone’s structured credit strategy focuses on a range of assets including debt and equity/residual debt tranches of CLOs and insurance-related investments. Blackstone is the largest global CLO manager in the world. CLOs have been a core part of our business since inception in 1998. In 2022, we became the first CLO manager to have priced at least 100 U.S. CLOs. BXCI also has an established CLO investing team that has been investing in CLO securities since 2005.
11 As of December 31, 2024. The North America Direct Lending track record includes the Sub-Advised Investments. With respect to certain transactions, the North America Direct Lending track record includes free equity and/or warrants that accompanied the debt financings, as well as any loans or securities into which the applicable first lien and unitranche debt may have been restructured subsequent to BXCI’s initial investment. The North America Direct Lending track record excludes (i) broadly syndicated, mezzanine, second lien and equity (other than the aforementioned free equity and/or warrants or securities issued upon restructuring) transactions, among others and (ii) transactions where BXCI’s invested capital (net of transactions fees) was under $25 million.
12 Largest BDC based on publicly reported net asset value of both traded and non-traded BXCI has deep insurance expertise with approximately 86 dedicated insurance professionals. 13 Liquid Credit With 90 dedicated liquid credit investment professionals at Blackstone, we are the largest global loan manager, largest primary market recipient of new issue bank loan allocations, and largest secondary market trader of U.S. bank loans. 14 15
• Disciplined Investment Process and Active Portfolio Management.
• Deep Investment Insights. 96-person
13 As of December 31, 2024. Includes insurance-dedicated investment professionals, client solutions professionals, and operating professionals. Also includes members of the Asset Allocation team based in BXCI Chief Investment Office who are primarily focused on designing and managing portfolios for insurance clients.
14 Source: S&amp;P Global, evidenced by the largest trader of US secondary and overall loans (based on master tickets) as of June 30, 2024.
15 Source: Morningstar, as of September 30, 2024.
• Strategies for Varying Market Environments with One-stop . top-down bottom-up Blackstone is a leader in delivering innovations and solutions to investors with 13+ years of experience through our private wealth platform. The Fund provides investors single access to the broad spectrum of Blackstone’s credit platform, including access to the growing opportunity set in private credit.
• Value-Added Capital Provider and Partner Leveraging the BXCI Value Creation Program . The Board of Trustees Overall responsibility for the Fund’s oversight rests with the Board of Trustees. We have entered into the Investment Advisory Agreement with the Adviser, pursuant to which the Adviser will manage the Fund on a day-to-day Investment Selection When identifying prospective investment opportunities, the Adviser currently intends to rely on fundamental credit analysis in order to minimize the loss of the Fund’s capital. The Adviser expects to invest in opportunities generally reflecting one or multiple of the following attributes, which it believes will help achieve our investment objectives: Companies in Leading, Defensible Market Positions. sub-strategies environments. The Adviser will seek companies that it believes possess advantages in scale, scope, customer loyalty, product pricing, or product quality versus their competitors, thereby minimizing business risk and protecting profitability. Experienced, Well-Capitalized Managers. co-investment Broad Exposure. High-Quality Underlying Collateral. Investment Process Overview Our investment activities are managed by our Adviser. The Adviser is responsible for identifying, sourcing and originating prospective investments, conducting research and due diligence investigations on potential investments, analyzing investment opportunities, negotiating and structuring our investments and monitoring our investments and portfolio companies on an ongoing basis. Our transaction process can be summarized across three stages highlighted below. The Fund benefits from access to BXCI’s origination and pipeline breadth across each underlying sub-strategy. At the individual asset level, investment opportunities require approval of the Global Investment Committee or respective sub-strategy-specific investment committees, prior to being considered for the Fund’s portfolio. Inclusion within the Fund’s portfolio will then be governed by factors including target allocation weights, risk / return profile and diversification benefits, among other portfolio objectives.
1. Sourcing and Origination
2. Evaluation and Due Diligence
3. Portfolio Monitoring Sourcing and Origination Blackstone manages approximately $453 billion of directly originated private and liquid credit assets, including real estate debt, across more than 4,800 issuers which we believe offers us deep insight across all sectors and industries in our market. The team of approximately 499 credit investment professionals, including real estate debt, is responsible for establishing regular dialogue with, and coverage of, the financial advisory, corporate issuer, financial sponsor, banking, legal and restructuring communities. The team also has regular contact with Wall Street firms, business brokers, industry executives and others who help identify investment opportunities. Blackstone Credit &amp; Insurance seeks to be a value-added partner to its counterparties in connection with their capital needs, and believes that these relationships have driven, and will continue to drive, substantial proprietary deal flow and insight into investment opportunities. In directly originated private credit, the global presence of Blackstone Credit &amp; Insurance and our long history providing direct corporate financings allows us to generate a substantial pipeline of directly originated transactions with what we believe to be attractive investment characteristics. Blackstone Credit &amp; Insurance’s team has 400 sponsor and advisor relationships with a primary focus on what we believe are the largest, highest quality, and most-well capitalized sponsors and advisors, leading to substantial repeat business and making Blackstone Credit &amp; Insurance a partner of choice to these sponsors. In addition to the depth and breadth of Blackstone Credit &amp; Insurance’s relationships, sponsor and advisor partners also seek to transact with Blackstone Credit &amp; Insurance due to its value-add In liquid credit, Blackstone Credit &amp; Insurance has a significant trading presence and actively monitors thousands of companies. In our view, our capital markets advantage primarily results from the depth and focus of our capital markets and trading team and our ability to secure new issue allocations. Senior members of our capital markets and trading team have more than 15 years of leveraged finance experience on average and longstanding relationships with sell-side banks, which can provide Blackstone with the opportunity to see transactions coming to the syndicated market ahead of other investors. Given our scale and ability to commit to large orders, we believe that we often receive early looks and, at times, there can be an opportunity to enhance returns through committing to opportunities in the new issue market. We believe our ability to secure large allocations on attractive deals that pass our rigorous credit screening process gives us an advantage over our competitors. All of our liquid and structured credit strategies, including high yield, leveraged loans, and CLO securities, can benefit from our significant presence in the leveraged finance market. Blackstone Credit &amp; Insurance also aims to leverage the broader Blackstone network to generate additional deal flow. Blackstone’s Private Equity platform has been built over the past 35 years and invests globally across industries in both established and growth-oriented structures. Blackstone’s Real Estate group is among the largest owners of commercial real estate in the world. Blackstone’s General Partnership Stakes group, seeks to serve as a strategic partner to talented managers at all stages of their life cycles and help them build enduring franchises. Through such other business units of Blackstone, Blackstone Credit &amp; Insurance aims to increase its connectivity with the broader financial community and deepen sponsor relationships. We believe that Blackstone Credit &amp; Insurance’s strong reputation and longstanding relationships with its broad network helps drive substantial proprietary deal flow and provides a significant pipeline of investment opportunities for us. Evaluation and Due Diligence The hallmark of Blackstone Credit &amp; Insurance’s approach to investing will continue to be defined by a rigorous due diligence process focused on mitigation of risk and capital preservation. This process includes a thorough review of the industry, competitive landscape, strength of management, origination or operating team, returns on capital, and consultation with outside advisors and industry experts, and benefits from Blackstone’s global platform, offering broad access and insight. The initial assessment is then followed by extensive credit analysis, including asset valuation work; financial modeling and scenario analysis; cash flow and liquidity analyses; and legal, tax and accounting review. Blackstone Credit &amp; Insurance’s diligence process will also include a detailed review of key qualitative factors, including the strength of management, quality / strategic value of underlying assets, and potential operational risks. The Global Investment Committee utilizes a consensus-driven approach and includes long-tenured professionals that have been with Blackstone on average of approximately 11 years and have approximately 24 years of industry experience: Gilles Dellaert, Michael Zawadzki, Brad Marshall, Robert Horn, William Skinner, Robert Petrini, Michael Carruthers, Daniel Oneglia, Louis Salvatore, David Watters, Dan Leiter, Phil Sherrill and Tyler Dickson. For transactions above certain size parameters, others who participate in the Global Investment Committee process include members of Blackstone senior leadership, Jonathan Gray, Michael Chae, Vikrant Sawhney, and Kenneth Caplan, as well as others on the investment team responsible for conducting due diligence, and other senior members of Blackstone Credit &amp; Insurance and broader. The Global Investment Committee may delegate certain investment decisions authority to othe</t>
        </is>
      </c>
    </row>
    <row r="21">
      <c r="A21" s="4" t="inlineStr">
        <is>
          <t>Risk Factors [Table Text Block]</t>
        </is>
      </c>
      <c r="B21" s="4" t="inlineStr">
        <is>
          <t xml:space="preserve"> RISK FACTORS Investing in our Common Shares involves a number of significant risks. The following information is a discussion of the material risk factors associated with an investment in our Common Shares specifically, as well as those factors generally associated with an investment in a company with investment objectives, investment policies or capital structure similar to ours. In addition to the other information contained in this prospectus, you should consider carefully the following information before making an investment in our Common Shares. The risks set forth below are not the only risks we face. Such additional risks and uncertainties not presently known to us or not presently deemed material by us may also impair our operations and performance. If any of the following events occur our business, financial condition and results of operations could be materially and adversely affected. In such cases, the NAV of our Common Shares could decline, and you may lose all or part of your investment. Risks Related to the Fund’s Business and Structure Limited Operating History Ability of Adviser to Achieve Investment Objectives. Our ability to achieve our investment objectives depends on the Adviser’s ability to identify and analyze, and to invest in, finance and monitor investments that meet our investment criteria. The Adviser’s capabilities in structuring the investment process, providing competent, attentive and efficient services to us, and facilitating access to financing on acceptable terms depend on the employment of investment professionals in an adequate number and of adequate sophistication to match the corresponding flow of transactions. To achieve our investment objectives, the Adviser may need to hire, train, supervise and manage new investment professionals to participate in our investment selection and monitoring process. There is increasing competition among financial sponsors, investment banks and other investors for hiring and retaining qualified investment professionals, and there can be no assurance that the Adviser will be able to find qualified investment professionals in a timely manner or at all. Failure to support our investment process could have a material adverse effect on our business, financial condition and results of operations. The Investment Advisory Agreement will be approved pursuant to Section 15 of the 1940 Act. In addition, the Investment Advisory Agreement has termination provisions that allow the parties to terminate the agreement. The Investment Advisory Agreement may be terminated at any time, without penalty, by us upon 60 days’ written notice or by the Adviser upon 120 days’ written notice. If the Investment Advisory Agreement is terminated, it may adversely affect the quality of our investment opportunities. In addition, in the event the Investment Advisory Agreement is terminated, it may be difficult for us to replace the Adviser. If the Investment Advisory Agreement is terminated and no suitable replacement is found to manage us, we may not be able to achieve our investment objectives. Furthermore, we may incur certain costs in connection with a termination of the Investment Advisory Agreement. Ability of Adviser to Maintain Relationships. significant extent upon these relationships to provide us with potential investment opportunities. If the Adviser or its broader organization fail to maintain their existing relationships or develop new relationships with other sponsors or sources of investment opportunities, we may not be able to grow our investment portfolio. In addition, individuals with whom the Adviser or its broader organizations have relationships are not obligated to provide us with investment opportunities, and, therefore, there is no assurance that such relationships will generate investment opportunities for us. Competition Risk. Large Shareholder Risk. See Repurchase Offers Risk Deployment of Capital. In the event we are unable to find suitable investments, such cash may be maintained for longer periods which would be dilutive to overall investment returns. This could cause a substantial delay in the time it takes for your investment to realize its full potential return and could adversely affect our ability to pay regular distributions of net investment income to you. It is not anticipated that the temporary investment of such cash into money market accounts or other similar temporary investments pending deployment into investments will generate significant interest, and investors should understand that such low interest payments on the temporarily invested cash may adversely affect overall returns. In the event we fail to timely invest the net proceeds of sales of our Common Shares or do not deploy sufficient capital to meet our targeted leverage, our results of operations and financial condition may be adversely affected. Market Disruption and Geopolitical Risk. Market Conditions; Discounts to Par Value. Lack of Transparency in Certain Markets. non-U.S. non-U.S. non-U.S. non-U.S. non-U.S. regarding fiduciary duties and the protection of investors; (x) longer settlement periods for securities transactions, (xi) less reliable judicial systems to enforce contracts and applicable law; (xii) differences in the legal and regulatory environment or enhanced legal and regulatory compliance; (xiii) political hostility to investments by foreign or private equity investors; and (xiv) less publicly available information. In addition, in light of the continued and ongoing uncertainty in European debt markets as a result of the sovereign debt crises of some of the members of the European Union (the “EU”) and unique political risks associated therewith, investments may be subject to heightened risks or risks not associated with the foregoing. In addition, issuers located in certain European jurisdictions may be involved in restructurings, bankruptcy proceedings and/or reorganizations that are not subject to laws and regulations that are similar to the U.S. Bankruptcy Code and the rights of creditors afforded in U.S. jurisdictions. To the extent such non-U.S. Price Declines in the Medium- and Large-Sized medium-and-large large-sized Spread Widening Risks. Uncertainty as to the Value of the Fund’s Investments. As part of the valuation process, we will generally take into account relevant factors in determining the fair value of the Fund’s investments, without market quotations, many of which are loans, including and in combination, as relevant: (i) the estimated enterprise value of a portfolio company; (ii) the nature and realizable value of any collateral; (iii) the portfolio company’s ability to make payments based on its earnings and cash flow; (iv) the markets in which the portfolio company does business; (v) a comparison of the portfolio company’s securities to any similar publicly traded securities; and (vi) overall changes in the interest rate environment and the credit markets that may affect the price at which similar investments may be made in the future. Our determinations of fair value may differ materially from the values that would have been used if a ready market for these non-traded Repurchase Offers Risk. 23c-3 Distributions Risk cash distributions and its distributions may decrease over time. In addition, the Fund may be limited in its ability to make distributions. Returns of Capital Risk non-capital Unrealized Losses. Funding Risk Force Majeure Risk. e.g. Cyber-Security Risk and Identity Theft Risks. breach of its network security systems or otherwise. In addition, the systems face ongoing cybersecurity threats and attacks. Attacks on the systems could involve, and in some instances have in the past involved, attempts intended to obtain unauthorized access to its proprietary information, destroy data or disable, degrade or sabotage its systems, or divert or otherwise steal funds, including through the introduction of computer viruses, “phishing” attempts and other forms of social engineering. Cyberattacks and other security threats could originate from a wide variety of external sources, including cyber criminals, nation state hackers, hacktivists, ransomware and other outside parties. Cyberattacks and other security threats could also originate from the malicious or accidental acts of insiders, such as employees. There has been an increase in the frequency and sophistication of the cyber and security threats faced, with attacks ranging from those common to businesses to those that are more advanced and persistent, which may target the Adviser or the Fund’s service providers because, as financial institutions, the Adviser or the Fund’s service providers hold a significant amount of confidential and sensitive information about investors, portfolio companies or obligors (as applicable) and potential investments. As a result, there is a heightened risk of a security breach or disruption with respect to this information. There can be no assurance that measures taken to ensure the integrity of the systems will provide protection, especially because cyberattack techniques used change frequently or are not recognized until successful. If systems are compromised, do not operate properly or are disabled, or it fails to provide the appropriate regulatory or other notifications in a timely manner, the Adviser or the Fund’s service providers could suffer financial loss, a disruption of its businesses, liability to their investment funds and fund investors, including the Fund and common shareholders, regulatory intervention or reputational damage. The costs related to cyber or other security threats or disruptions may not be fully insured or indemnified by other means. In addition, the Fund could also suffer losses in connection with updates to, or the failure to timely update, information systems and technology. In addition, the Adviser has become increasingly reliant on third-party service providers for certain aspects of its business, including for the administration of certain funds, as well as for certain information systems and technology, including cloud-based services. These third-party service providers could also face ongoing cyber security threats and compromises of their systems and as a result, unauthorized individuals could gain, and in some past instances have gained, access to certain confidential data. Cybersecurity has become a top priority for regulators around the world. The SEC recently adopted amendments to its rules that related to cybersecurity risk management, strategy and governance, and incident reporting for entities that are subject to reporting requirements under the Securities Exchange Act of 1934, as amended (the “Exchange Act”). Many jurisdictions have laws and regulations relating to data privacy, cybersecurity and protection of personal information, including, as examples, the General Data Protection Regulation in the EU and that went into effect in May 2018 and the California Consumer Privacy Act that went into effect on January 1, 2020 and was amended by the California Privacy Rights Act, which became effective on January 1, 2023. Virginia, Colorado, Utah and Connecticut recently enacted similar data privacy legislation that went into effect in 2023, and Connecticut, Indiana, Montana, Oregon, Tennessee, and Texas have enacted laws that will go into effect at varying times through 2026. Some jurisdictions have also enacted or proposed laws requiring companies to notify individuals and government agencies of data security breaches involving certain types of personal data. Breaches in security, whether malicious in nature or through inadvertent transmittal or other loss of data, could potentially jeopardize us, the Adviser, the Fund’s service providers, their employees’ or the Fund’s investors’ or counterparties’ confidential, proprietary and other information processed and stored in, and transmitted through, computer systems and networks, or otherwise cause interruptions or malfunctions in its, its employees’, the Fund’s investors’, the Fund’s counterparties’ or third parties’ business and operations, which could result in significant financial losses, increased costs, liability to the Fund’s investors and other counterparties, regulatory intervention and reputational damage. Furthermore, if the Adviser or the Fund’s service providers fail to comply with the relevant laws and regulations or fail to provide the appropriate regulatory or other notifications of breach in a timely manner, it could result in regulatory investigations and penalties, which could lead to negative publicity and reputational harm, and may cause the Fund’s investors and clients to lose confidence in the effectiveness of the Adviser’s security measures. Obligors of the Fund also rely on data processing systems and the secure processing, storage and transmission of information, including payment and health information. A disruption or compromise of these systems could have a material adverse effect on the value of these businesses. The Fund may invest in strategic assets having a national or regional profile or in infrastructure, the nature of which could expose it to a greater risk of being subject to a terrorist attack or security breach than other assets or businesses. Such an event may have material adverse consequences on the Fund’s investment or assets of the same type or may require obligors of the Fund to increase preventative security measures or expand insurance coverage. Finally, the Adviser’s, the Fund’s service providers’ and the Fund’s technology, data and intellectual property and the technology, data and intellectual property of their portfolio companies or obligors (as applicable) are also subject to a heightened risk of theft or compromise to the extent the Adviser and the Fund’s portfolio companies or obligors (as applicable) engage in operations outside the United States, in particular in those jurisdictions that do not have comparable levels of protection of proprietary information and assets such as intellectual property, trademarks, trade secrets, know-how Technological or Other Innovations and Industry Disruptions. Changes in Laws or Regulations. In recent years, there has been increased regulatory enforcement activity and rulemaking impacting the financial services industry. Under the prior U.S. presidential administration, including at the SEC and certain other regulatory bodies, policy changes could have imposed additional costs on us and our investments, required significant attention of senior management or resulted in limitations on the manner in which we or the companies in which we invest conduct business. We cannot predict at this time whether and the extent to which the current U.S. presidential administration and newly-appointed senior officials at the SEC and other federal agencies will pursue these or other policy changes. In addition, uncertainty regarding legislation and regulations affecting the financial services industry or taxation could also adversely impact our business or the business of our portfolio companies. Additionally, any changes to or repeal of the laws and regulations governing our operations relating to permitted investments may cause us to alter our investment strategy to avail ourselves of new or different opportunities. Such changes could result in material differences to our strategies and plans as set forth in this prospectus and may result in our investment focus shifting from the areas of expertise of the Adviser to other types of investments in which the Adviser may have less expertise or little or no experience. Thus, any such changes, if they occur, could have a material adverse effect on our financial condition and results of operations and the value of a shareholder’s investment. Trade Negotiations and Related Government Actions. There is uncertainty as to further actions that may be taken under the current U.S. presidential administration with respect to U.S. trade policy, including with respect to the proposed tariffs on goods from Canada and Mexico. Further governmental actions related to the imposition of tariffs or other trade barriers, or changes to international trade agreements or policies, could further increase costs, decrease margins, reduce the competitiveness of products and services offered by current and future portfolio companies. This could materially adversely affect the revenues and profitability of companies whose businesses rely on goods imported from outside of the United States. Further governmental actions related to the imposition of tariffs or other trade barriers or changes to international trade agreements or policies in respect of other jurisdictions could also have a similar adverse impact. Financial Regulatory Changes in the U.S. Conversely, potential deregulation of the banking industry in the United States, including a rollback of existing regulatory requirements, could adversely affect the private credit industry and, consequently, our investment strategy, portfolio performance and overall returns. The U.S. private credit market has grown significantly in part due to legislation that took effect following the 2008-2009 financial crisis that imposed onerous capital and lending requirements on banks, limiting their ability to extend credit to borrowers. If such requirements are reduced or removed, competition for lending opportunities would likely increase, and our ability to deploy capital effectively could be negatively impacted. Any changes in the regulatory framework applicable to our business, including the changes described above, may impose additional compliance and other costs, increase regulatory investigations of the investment activities of our funds, require the attention of our senior management, affect the manner in which we conduct our business and adversely affect our profitability. The full extent of the impact on us of any new laws, regulations or initiatives that may be proposed is impossible to determine. Regulatory Oversight We, the Adviser, the Intermediary Manager and their respective affiliates have received, and may in the future receive, requests for information, inquiries and informal or formal investigations or subpoenas from such regulators from time to time in connection with such inquiries and proceedings and otherwise in the ordinary course of business. These requests could relate to a broad range of matters, including specific practices of our business, the Adviser, the Intermediary Manager, our investments or other investments the Adviser or its affiliates make on behalf of their clients, potential conflicts of interest between us and the Adviser, Intermediary Manager or their affiliates, or industry wide practices. Actions by and/or initiatives of the SEC and/or other regulators can have an adverse effect on our financial results, including as a result of the imposition of a sanction, a limitation on our, Blackstone’s or our personnel’s activities, or changing our historic practices. Any adverse publicity relating to an investigation, proceeding or imposition of these sanctions could harm our or Blackstone’s reputation and have an adverse effect on our future fundraising or operations. The costs of responding to legal or regulatory information requests, any increased reporting, registration and compliance requirements will be borne by us in the form of legal or other expenses, litigation, regulatory proceedings or penalties, may divert the attention of our management, may cause negative publicity that adversely affects investor sentiment, and may place us at a competitive disadvantage, including to the extent that we, the Adviser, the Intermediary Manager or any of their respective affiliates are required to disclose sensitive business information or alter business practices. In addition, efforts by the current administration or future administrations could have further impacts on our industry if previously enacted laws are amended or if new legislative or regulatory reforms are adopted. In addition, the recent change in administration will lead to leadership changes at a number of U.S. federal regulatory agencies with oversight over the U.S. financial services industry. Such changes would pose uncertainty with respect to such agencies’ ongoing policy priorities. Any changes or reforms may impose additional costs on our current or future investments, require the attention of senior management or result in other limitations on our business or investments. We are unable to predict at this time the likelihood or effect of any such changes or reforms. Foreign Currency Risks See Hedging Risks Portfolio Turnover Risk. Fund may engage in frequent and active trading of portfolio securities to achieve its investment objective, particularly during periods of volatile market movements. High portfolio turnover (e.g., over 100%) generally involves correspondingly greater expenses to the Fund, including brokerage commissions or dealer mark-ups General Economic Conditions Financial markets have been affected at times by a number of global macroeconomic events, including the following: large sovereign debts and fiscal deficits of several countries in Europe and in emerging markets jurisdictions, levels of non-performing COVID-19 In addition, severe public health events, such as those caused by the COVID-19 pandemic, may occur from time to time, and could directly and indirectly impact us in material respects that we are unable to predict or control, including by threatening the well-being and morale of personnel involved in our operations and interrupting business activities. In addition, related factors may materially and adversely affect us, including the effectiveness of governmental responses, the extension, amendment or withdrawal of any government programs or initiatives and the timing and speed of economic recovery. Actions taken in response may contribute to significant volatility in the financial markets, resulting in increased volatility in equity prices, material interest rate changes, supply chain disruptions, such as simultaneous supply and demand shock to global, regional and national economies, and an increase in inflationary pressures. Any deterioration of general economic conditions may lead to significant declines in corporate earnings or loan performance, and the ability of corporate borrowers to service their debt, any of which could trigger a period of global economic slowdown, and have an adverse impact on the performance and financial results of the Fund, and the value and the liquidity of the Common Shares. A severe recession may further decrease the value of such collateral and result in losses of value in our portfolio and a decrease in our revenues, net income, assets and net worth. Unfavorable economic conditions also could increase our funding costs, limit our access to the capital markets or result in a decision by lenders not to extend credit to us on favorable terms or at all. These events could prevent us from increasing investments and harm our operating results. In addition, the failure of certain financial institutions, namely banks, may increase the possibility of a sustained deterioration of financial market liquidity, or illiquidity at clearing, cash management and/or custodial financial institutions. The failure of a bank (or banks) with which we and/or our portfolio companies have a commercial relationship could adversely affect, among other things, our and/or our portfolio companies’ ability to pursue key strategic initiatives, including by affecting our or our portfolio company’s ability to access deposits or borrow from financial institutions on favorable terms. Additionally, if a portfolio company or its sponsor has a commercial relationship with a bank that has failed or is otherwise distressed, the portfolio company may experience issues receiving financial support from a sponsor to support its operations or consummate transactions, to the detriment of their business, financial condition and/or results of operations. In addition, such bank failure(s) could affect, in certain circumstances, the ability of both affiliated and unaffiliated co-lenders, co-investment co-investment follow-on Financial Reform Legislations. Any changes in the regulatory framework applicable to our business, including the changes described above, may impose additional compliance and other costs, increase regulatory investigations of the investment activities of our funds, require the attention of our senior management, affect the manner in which we conduct our business and adversely affect our profitability. The full extent of the impact on us of any new laws, regulations or initiatives that may be proposed is impossible to determine. General European and Global Economic Conditions re-investment, non-U.S. on general economic and market conditions globally, and as a result, could have a material adverse effect on our business, financial condition and results of operations. The Adviser’s financial condition may be adversely affected by a significant general economic downturn and it may be subject to legal, regulatory, reputational and other unforeseen risks that could have a material adverse effect on the Adviser’s businesses and operations (including those of the Fund). A recession, slowdown and/or sustained downturn in the global economy (or any particular segment thereof) could have a pronounced impact on the Fund and could adversely affect the Fund’s profitability, impede the ability of the Fund’s portfolio companies to perform under or refinance their existing obligations and impair the Fund’s ability to effectively deploy its capital or realize its investments on favorable terms. In addition, economic problems in a single country are increasingly affecting other markets and economies. A continuation of this trend could result in problems in one country adversely affecting regional and even global economic conditions and markets. For example, concerns about the fiscal stability and growth prospects of certain European countries in the last economic downturn had a negative impact on most economies of the Eurozone and global markets and the current ongoing conflict between Russia and Ukraine and the conflict and escalating tensions in the Middle East could have a negative impact on those countries and others in those regions. The occurrence of similar crises in the future could cause increased volatility in the economies and financial markets of countries throughout a region, or even globally. Any of the foregoing events could result in substantial or total losses to the Fund in respect of certain investments, which losses will likely be exacerbated by the presence of leverage in a portfolio company’s capital structure. Economic and Trade Sanctions and Anti-Bribery Considerations. In some countries, there is a greater acceptance than in the United States and the U.K. of government involvement in commercial activities, and of corruption. The Fund, the Fund’s professionals and the Adviser are committed, to the fullest extent permitted by applicable law, to complying with the U.S. Foreign Corrupt Practices Act (“FCPA”), the U.K. Bribery Act and other anti-corruption laws and regulations, anti-bribery laws and regulations, as well as anti-boycott regulations, to which they are subject. As a result, the Fund may be adversely affected because of its unwillingness to participate in transactions that violate such laws or regulations. Such laws and regulations may make it difficult in certain circumstances for the Fund to act successfully on investment opportunities and for investments to obtain or retain business. In recent years, the U.S. Department of Justice and the SEC have devoted greater resources to enforcement of the FCPA. In addition, the U.K., with enactment of the U.K. Bribery Act, has expanded the reach of its anti-bribery anti-corruption Regulation Best Interest Changes to Operating Policies and Strategies Without Notice or Shareholder Approval Amendments to Declaration of Trust Without Shareholder Approval. Anti-Takeover Provisions. open-end EU Securitization Regulation. non-EU, non-UK non-EU, non-UK Investor due diligence requirements (the “Due Diligence Requirements”) are set out in Article 5 of each of the Securitization Regulations and apply to “institutional investors” as defined in each Securitization Regulation, being, in general terms, certain EU-/UK- EU/UK-regulated non-EU/non-UK The EU/UK Institutional Investors are restricted from investing in or assuming an exposure to securitizations unless such investor (i) has verified certain matters including, among other things, that the originator, sponsor or original lender in respect of the relevant securitization (the “Risk Retention Holder”) will retain, on an ongoing basis, a net economic interest of not less than 5% of the nominal value of such securitization and such retention is disclosed to the investor and that certain credit-granting and transparency requirements have been complied with, and (ii) is able to demonstrate that it has undertaken certain due diligence assessments which enables it to assess the risks involved prior to investing, including but not limited to the risk characteristics of the individual investment position and the underlying assets and all the structural features of the securitization that can materially impact the performance of the investment. In addition, pursuant to the applicable Securitization Regulation, while holding an exposure to a securitization, an EU/UK Institutional Investor is subject to various ongoing monitoring obligations in relation to such exposure. Failure by an EU/UK Institutional Investor to comply with any Due Diligence Requirements applicable to it, as a result of which such shareholder would find itself invested in or being exposed to a securitization position not compliant with requirements of the applicable EU Securitization Regulation may result in the imposition by such shareholder’s respective regulator of various penalties including, in the case of those shareholders subject to regulatory capital requirements, the imposition of a punitive capital charge on the notes acquired by the relevant shareholder or, in the case of the UCITS, the requirement to take such corrective action as is in the best interests of the investors in the relevant alternative investment fund or a collective investment scheme. It is unclear how this requirement is expected to be addressed by the UCITS should those circumstances arise. Additionally, the UK and the various member states of the EU may take different views with respect to specific situations as they arise in relation to various shareholders. If the Fund invests in investments that are “securitizations” within the meaning of the EU Securitization Regulations, the sponsor or originator of the transaction (which could be the Adviser or their Affiliates or the Fund in certain cases) may be required to act as the Risk Retention Holder. The requirements of the EU Securitization Regulations (either direct, where the Risk Retention Holder is established in the EU or the UK, or indirect, where it is established outside those jurisdictions but is agreeing to undertake certain contractual obligations with a view to enable an EU/UK Institutional Investor to comply with the Due Diligence Requirements applicable to it) could increase the respective costs of such investments for the Fund. Further, the range of investment strategies and investments that the Fund is able to pursue may be limited by the EU/UK Risk Retention Rules, for example, where, as may be determined by the Adviser, the Fund is ineligible to invest in certain CLOs and other securitization investments, because such investments are not compliant with the EU/UK Risk Retention Rules. As a result, the Fund may be adversely affected. There may be other adverse consequences for shareholders and their investment in the Fund as a result of the EU Securitization Regulation. The EU Securitization Regulations are also subject to change, or their application or interpretation may change. Additionally, the EU Securitization Regulation and the UK Securitization Regulation are currently substantively similar, but will likely continue to diverge. Such changes may adversely affect the Fund, including because the Fund may decide to dispose of such investments when it would not otherwise have determined to do so or at a price that is not as advantageous as it would have otherwise. To the extent that there is any lack of clarity regarding the application of the EU Securitization Regulations to investments made by the Fund, there may be ri</t>
        </is>
      </c>
    </row>
    <row r="22">
      <c r="A22" s="4" t="inlineStr">
        <is>
          <t>Effects of Leverage, Purpose [Text Block]</t>
        </is>
      </c>
      <c r="B22" s="4" t="inlineStr">
        <is>
          <t xml:space="preserve"> Leverage and Senior Securities; Coverage Ratio To seek to enhance our returns, we intend to employ leverage as market conditions permit and at the discretion of the Adviser, but in no event will borrowings by the Fund exceed the limitations set forth in the 1940 Act, which currently allows us to borrow up to a 1:2 debt to equity ratio. We intend to use leverage in the form of borrowings, including loans from financial institutions and issuances of debt securities. We may also use leverage in the form of the issuance of preferred shares or, to a limited extent, by using reverse repurchase agreements or similar transactions and derivatives, including credit default swaps. In determining whether to borrow money, we will analyze the maturity, covenant package and rate structure of the proposed borrowings, as well as the risks of such borrowings compared to our investment outlook. Any such leverage, if incurred, would be expected to increase the total capital available for investment or other uses by us. We expect to invest in other investment companies and BDCs, and such vehicles will use leverage which we will not count towards our leverage limit (provided that we do not wholly own any of these investment companies or BDCs or that we are not otherwise required to consolidate such entities). We may invest in operating entities, for example insurance-related companies and their related entities, but we will not treat the liabilities of such operating companies as leverage for purposes of calculating our leverage limit (provided that such liabilities (including borrowings) are not recourse to us and that the financial statements of the operating entity are not consolidated in our financial statements pursuant to the requirements of U.S. GAAP). See “ Risk Factors—Leverage Risk The Fund may also enter into transactions that may give rise to a form of leverage that will not count towards the above limit, including, among others, futures and forward contracts (including foreign currency exchange contracts), credit default swaps, total return swaps and other derivative transactions, loans of portfolio securities, short sales and when-issued, delayed delivery and forward commitment transactions. Although it has no current intention to do so, the Fund may also determine to issue preferred shares or other types of senior securities to add leverage to its portfolio. The net proceeds the Fund obtains from reverse repurchase agreements, credit default swaps, dollar rolls or other forms of leverage utilized will be invested in accordance with the Fund’s investment objectives and policies as described in this prospectus. So long as the rate of return, net of applicable Fund expenses, on the debt obligations and other investments purchased by the Fund exceeds the costs to the Fund of the leverage it utilizes, the investment of the Fund’s assets attributable to leverage will generate more income than will be needed to pay the costs of the leverage. If so, and all other things being equal, the excess may be used to pay higher dividends to shareholders than if the Fund were not so leveraged. Leveraging is a speculative technique and there are special risks and costs involved. There is no assurance that the Fund will utilize reverse repurchase agreements, credit default swaps, dollar rolls or borrowings, issue preferred shares or utilize any other forms of leverage (such as the use of derivatives strategies). If used, there can be no assurance that the Fund’s leveraging strategies will be successful or result in a higher yield on your Common Shares. When leverage is used, the NAV of the Common Shares and the yield to shareholders will be more volatile. In addition, interest and other expenses borne by the Fund with respect to its use of reverse repurchase agreements, dollar rolls, borrowings or any other forms of leverage are borne by the shareholders and result in a reduction of the NAV of the Common Shares. The Fund also may borrow money in order to repurchase its shares or as a temporary measure for extraordinary or emergency purposes, including for the payment of dividends or the settlement of securities transactions which otherwise might require untimely dispositions of portfolio securities held by the Fund. </t>
        </is>
      </c>
    </row>
    <row r="23">
      <c r="A23" s="3" t="inlineStr">
        <is>
          <t>Capital Stock, Long-Term Debt, and Other Securities [Abstract]</t>
        </is>
      </c>
      <c r="B23" s="4" t="inlineStr">
        <is>
          <t xml:space="preserve"> </t>
        </is>
      </c>
    </row>
    <row r="24">
      <c r="A24" s="4" t="inlineStr">
        <is>
          <t>Capital Stock [Table Text Block]</t>
        </is>
      </c>
      <c r="B24" s="4" t="inlineStr">
        <is>
          <t xml:space="preserve"> DESCRIPTION OF OUR SHARES The following description is based on relevant portions of Delaware law General The terms of the Declaration of Trust authorize an unlimited number of Common Shares of any class, par value $0.01 per share, of which 6,667 shares were outstanding as of February 21, 2025. There is currently no market for our Common Shares, and we can offer no assurances that a market for our Common Shares will develop in the future. We do not intend for the Common Shares offered under this prospectus to be listed on any national securities exchange. There are no outstanding options or warrants to purchase our Common Shares. No Common Shares have been authorized for issuance under any equity compensation plans. No shareholder shall be subject to any personal liability whatsoever to any person in connection with Fund property or the acts, obligations or affairs of the Fund. None of our Common Shares are subject to further calls or to assessments, sinking fund provisions, obligations of the Fund or potential liabilities associated with ownership of the security (not including investment risks). In addition, except as may be provided by the Board of Trustees in setting the terms of any class or series of Common Shares, no shareholder shall be entitled to exercise appraisal rights in connection with any transaction. Outstanding Securities
Title of Class Amount Amount Held Amount
Class S Unlimited —  — 
Class D Unlimited —  — 
Class I Unlimited —  6,667
Class I Advisory Unlimited —  —  Common Shares Under the terms of our Declaration of Trust, all Common Shares will have equal rights as to voting and, when they are issued, will be duly authorized, validly issued, fully paid and nonassessable. Dividends and distributions may be paid to the holders of our Common Shares as and when authorized by our Board of Trustees and declared by us out of assets legally available. Except as may be provided by our Board of Trustees in setting the terms of classified or reclassified shares, our Common Shares will have no preemptive, exchange, conversion, appraisal or redemption rights. Shares held by shareholders may be transferred only: (i) by operation of law in connection with the death, divorce, bankruptcy, insolvency, adjudicated incompetence, charitable donation, or dissolution of the shareholder; (ii) between accounts of the same investor, or (iii) with the consent of an officer of the Fund (which may be withheld in its sole discretion). In the event of our liquidation, dissolution or winding up, each share of our Common Shares would be entitled to share pro rata in all of our assets that are legally available for distribution after we pay all debts and other liabilities and subject to any preferential rights of holders of our preferred shares, if any preferred shares are outstanding at such time. Subject to the rights of holders of any other class or series of shares, each share of our Common Shares will be entitled to one vote on all matters submitted to a vote of shareholders, including the election of Trustees. Except as may be provided by the Board of Trustees in setting the terms of classified or reclassified shares, and subject to the express terms of any class or series of preferred shares, the holders of our Common Shares will possess exclusive voting power. There will be no cumulative voting in the election of Trustees. Subject to the special rights of the holders of any class or series of preferred shares to elect Trustees, each Trustee will be elected by a plurality of the votes cast with respect to such Trustee’s election except in the case where the number of nominees for trusteeships exceeds the number of trustees to be elected, in which case a majority of all votes cast shall be required to elect such nominee. Pursuant to our Declaration of Trust, our Board of Trustees may amend the bylaws to alter the vote required to elect trustees. Class S Shares No upfront selling commissions are paid for sales of any Class S shares, however, if you purchase Class S shares from certain financial intermediaries, they may directly charge you transaction or other fees, including upfront placement fees or brokerage commissions, in such amount as they may determine, provided that selling agents limit such charges to 3.5% cap on NAV for Class S shares. We pay the Intermediary Manager selling commissions over time as a shareholder servicing and/or distribution fee with respect to our outstanding Class S shares equal to 0.75% per annum of the aggregate NAV of our outstanding Class S shares, including any Class S shares issued pursuant to our distribution reinvestment plan. The shareholder servicing and/or distribution fees are paid monthly in arrears. The Intermediary Manager reallows (pays) all of the shareholder servicing and/or distribution fees to participating brokers and servicing brokers for ongoing shareholder services performed by such brokers, and will waive shareholder servicing and/or distribution fees to the extent a broker is not eligible to receive it for failure to provide such services. Class D Shares No upfront selling commissions are paid for sales of any Class D shares, however, if you purchase Class D shares from certain financial intermediaries, they may directly charge you transaction or other fees, including upfront placement fees or brokerage commissions, in such amount as they may determine, provided that selling agents limit such charges to 1.5% cap on NAV for Class D shares. We pay the Intermediary Manager selling commissions over time as a shareholder servicing and/or distribution fee with respect to our outstanding Class D shares equal to 0.25% per annum of the aggregate NAV of all our outstanding Class D shares, including any Class D shares issued pursuant to our distribution reinvestment plan. The shareholder servicing and/or distribution fees are paid monthly in arrears. The Intermediary Manager reallows (pays) all of the shareholder servicing and/or distribution fees to participating brokers and servicing brokers for ongoing shareholder services performed by such brokers, and will waive shareholder servicing and/or distribution fees to the extent a broker is not eligible to receive it for failure to provide such services. Class D shares are generally available for purchase in this offering only (1) through fee-based Class I Shares No upfront selling commissions or shareholder servicing and/or distribution fees are paid for sales of any Class I shares and financial intermediaries will not charge you transaction or other such fees on Class I shares. Class I shares are generally available for purchase in this offering only (1) through fee-based programs, Class I Advisory Shares No upfront selling commissions or shareholder servicing and/or distribution fees are paid for sales of any Class I Advisory shares and financial intermediaries will not charge you transaction or other such fees on Class I Advisory shares. Class I Advisory shares are generally available for purchase in this offering only (1) through fee-based programs, also known as wrap accounts, that provide access to Class I Advisory shares, (2) by endowments, foundations, pension funds and other institutional investors, (3) through participating custodians and broker-dealers that have alternative fee arrangements with their clients to provide access to Class I Advisory shares for distribution within and outside the U.S., including on NSCC, (4) through certain registered investment advisers, (5) by our executive officers and trustees and their immediate family members, as well as officers and employees of the Adviser, Blackstone, Blackstone Credit &amp; Insurance or other affiliates and their immediate family members, and joint venture partners, consultants and other service providers, or (6) by other categories of investors that we name in an amendment or supplement to this prospectus. In certain cases, where a holder of Class S or Class D shares exits a relationship with a participating broker for this offering and does not enter into a new relationship with a participating broker for this offering, such holder’s shares may be exchanged into an equivalent NAV amount of Class I Advisory shares. Other Terms of Common Shares We will cease paying the shareholder servicing and/or distribution fee on the Class S shares and Class D shares on the earlier to occur of the following: (i) a listing of our Common Shares, (ii) our merger or consolidation with or into another entity, or the sale or other disposition of all or substantially all of our assets or (iii) the date following the completion of the primary portion of this offering on which, in the aggregate, underwriting compensation from all sources in connection with this offering, including the shareholder servicing and/or distribution fee and other underwriting compensation (including any amounts paid by the Adviser or its affiliates from their own resources), exceeds the applicable FINRA limit. In addition, immediately before any liquidation, dissolution or winding up, each Class S share and Class D share will automatically convert into a number of Class I shares (including any fractional shares) with an equivalent NAV as such share. Preferred Shares This offering does not include an offering of preferred shares. However, under the terms of the Declaration of Trust, our Board of Trustees may authorize us to issue preferred shares in one or more classes or series without shareholder approval, to the extent permitted by the 1940 Act. The Board of Trustees has the power to fix the preferences, conversion and other rights, voting powers, restrictions, limitations as to dividends and other distributions, qualifications and terms and conditions of redemption of each class or series of preferred shares. In the event we issue preferred shares, we will make any required disclosure to shareholders. We will not offer preferred shares to the Adviser or our affiliates except on the same terms as offered to all other shareholders. Preferred shares could be issued with terms that would adversely affect the shareholders, provided that we may not issue any preferred shares that would limit or subordinate the voting rights of holders of our Common Shares. Preferred shares could also be used as an anti-takeover device through the issuance of shares of a class or series of preferred shares with terms and conditions which could have the effect of delaying, deferring or preventing a transaction or a change in control. Every issuance of preferred shares will be required to comply with the requirements of the 1940 Act. The 1940 Act requires, among other things, that: (1) immediately after issuance and before any dividend or other distribution is made with respect to Common Shares and before any purchase of Common Shares is made, such preferred shares together with all other senior securities must not exceed an amount equal to 50% of our total assets after deducting the amount of such dividend, distribution or purchase price, as the case may be, and (2) the holders of shares of preferred shares, if any are issued, must be entitled as a class voting separately to elect two Trustees at all times and to elect a majority of the Trustees if distributions on such preferred shares are in arrears by two full years or more. Certain matters under the 1940 Act require the affirmative vote of the holders of at least a majority of the outstanding shares of preferred shares (as determined in accordance with the 1940 Act) voting together as a separate class. For example, the vote of such holders of preferred shares would be required to approve a proposal involving a plan of reorganization adversely affecting such securities. The issuance of any preferred shares must be approved by a majority of our independent Trustees not otherwise interested in the transaction, who will have access, at our expense, to our legal counsel or to independent legal counsel. </t>
        </is>
      </c>
    </row>
    <row r="25">
      <c r="A25" s="4" t="inlineStr">
        <is>
          <t>Outstanding Securities [Table Text Block]</t>
        </is>
      </c>
      <c r="B25" s="4" t="inlineStr">
        <is>
          <t xml:space="preserve"> Outstanding Securities
Title of Class Amount Amount Held Amount
Class S Unlimited —  — 
Class D Unlimited —  — 
Class I Unlimited —  6,667
Class I Advisory Unlimited —  — </t>
        </is>
      </c>
    </row>
    <row r="26">
      <c r="A26" s="4" t="inlineStr">
        <is>
          <t>Risks Related to the Fund's Business and Structure [Member]</t>
        </is>
      </c>
      <c r="B26" s="4" t="inlineStr">
        <is>
          <t xml:space="preserve"> </t>
        </is>
      </c>
    </row>
    <row r="27">
      <c r="A27" s="3" t="inlineStr">
        <is>
          <t>General Description of Registrant [Abstract]</t>
        </is>
      </c>
      <c r="B27" s="4" t="inlineStr">
        <is>
          <t xml:space="preserve"> </t>
        </is>
      </c>
    </row>
    <row r="28">
      <c r="A28" s="4" t="inlineStr">
        <is>
          <t>Risk [Text Block]</t>
        </is>
      </c>
      <c r="B28" s="4" t="inlineStr">
        <is>
          <t xml:space="preserve"> Risks Related to the Fund’s Business and Structure Limited Operating History Ability of Adviser to Achieve Investment Objectives. Our ability to achieve our investment objectives depends on the Adviser’s ability to identify and analyze, and to invest in, finance and monitor investments that meet our investment criteria. The Adviser’s capabilities in structuring the investment process, providing competent, attentive and efficient services to us, and facilitating access to financing on acceptable terms depend on the employment of investment professionals in an adequate number and of adequate sophistication to match the corresponding flow of transactions. To achieve our investment objectives, the Adviser may need to hire, train, supervise and manage new investment professionals to participate in our investment selection and monitoring process. There is increasing competition among financial sponsors, investment banks and other investors for hiring and retaining qualified investment professionals, and there can be no assurance that the Adviser will be able to find qualified investment professionals in a timely manner or at all. Failure to support our investment process could have a material adverse effect on our business, financial condition and results of operations. The Investment Advisory Agreement will be approved pursuant to Section 15 of the 1940 Act. In addition, the Investment Advisory Agreement has termination provisions that allow the parties to terminate the agreement. The Investment Advisory Agreement may be terminated at any time, without penalty, by us upon 60 days’ written notice or by the Adviser upon 120 days’ written notice. If the Investment Advisory Agreement is terminated, it may adversely affect the quality of our investment opportunities. In addition, in the event the Investment Advisory Agreement is terminated, it may be difficult for us to replace the Adviser. If the Investment Advisory Agreement is terminated and no suitable replacement is found to manage us, we may not be able to achieve our investment objectives. Furthermore, we may incur certain costs in connection with a termination of the Investment Advisory Agreement. Ability of Adviser to Maintain Relationships. significant extent upon these relationships to provide us with potential investment opportunities. If the Adviser or its broader organization fail to maintain their existing relationships or develop new relationships with other sponsors or sources of investment opportunities, we may not be able to grow our investment portfolio. In addition, individuals with whom the Adviser or its broader organizations have relationships are not obligated to provide us with investment opportunities, and, therefore, there is no assurance that such relationships will generate investment opportunities for us. Competition Risk. Large Shareholder Risk. See Repurchase Offers Risk Deployment of Capital. In the event we are unable to find suitable investments, such cash may be maintained for longer periods which would be dilutive to overall investment returns. This could cause a substantial delay in the time it takes for your investment to realize its full potential return and could adversely affect our ability to pay regular distributions of net investment income to you. It is not anticipated that the temporary investment of such cash into money market accounts or other similar temporary investments pending deployment into investments will generate significant interest, and investors should understand that such low interest payments on the temporarily invested cash may adversely affect overall returns. In the event we fail to timely invest the net proceeds of sales of our Common Shares or do not deploy sufficient capital to meet our targeted leverage, our results of operations and financial condition may be adversely affected. Market Disruption and Geopolitical Risk. Market Conditions; Discounts to Par Value. Lack of Transparency in Certain Markets. non-U.S. non-U.S. non-U.S. non-U.S. non-U.S. regarding fiduciary duties and the protection of investors; (x) longer settlement periods for securities transactions, (xi) less reliable judicial systems to enforce contracts and applicable law; (xii) differences in the legal and regulatory environment or enhanced legal and regulatory compliance; (xiii) political hostility to investments by foreign or private equity investors; and (xiv) less publicly available information. In addition, in light of the continued and ongoing uncertainty in European debt markets as a result of the sovereign debt crises of some of the members of the European Union (the “EU”) and unique political risks associated therewith, investments may be subject to heightened risks or risks not associated with the foregoing. In addition, issuers located in certain European jurisdictions may be involved in restructurings, bankruptcy proceedings and/or reorganizations that are not subject to laws and regulations that are similar to the U.S. Bankruptcy Code and the rights of creditors afforded in U.S. jurisdictions. To the extent such non-U.S. Price Declines in the Medium- and Large-Sized medium-and-large large-sized Spread Widening Risks. Uncertainty as to the Value of the Fund’s Investments. As part of the valuation process, we will generally take into account relevant factors in determining the fair value of the Fund’s investments, without market quotations, many of which are loans, including and in combination, as relevant: (i) the estimated enterprise value of a portfolio company; (ii) the nature and realizable value of any collateral; (iii) the portfolio company’s ability to make payments based on its earnings and cash flow; (iv) the markets in which the portfolio company does business; (v) a comparison of the portfolio company’s securities to any similar publicly traded securities; and (vi) overall changes in the interest rate environment and the credit markets that may affect the price at which similar investments may be made in the future. Our determinations of fair value may differ materially from the values that would have been used if a ready market for these non-traded Repurchase Offers Risk. 23c-3 Distributions Risk cash distributions and its distributions may decrease over time. In addition, the Fund may be limited in its ability to make distributions. Returns of Capital Risk non-capital Unrealized Losses. Funding Risk Force Majeure Risk. e.g. Cyber-Security Risk and Identity Theft Risks. breach of its network security systems or otherwise. In addition, the systems face ongoing cybersecurity threats and attacks. Attacks on the systems could involve, and in some instances have in the past involved, attempts intended to obtain unauthorized access to its proprietary information, destroy data or disable, degrade or sabotage its systems, or divert or otherwise steal funds, including through the introduction of computer viruses, “phishing” attempts and other forms of social engineering. Cyberattacks and other security threats could originate from a wide variety of external sources, including cyber criminals, nation state hackers, hacktivists, ransomware and other outside parties. Cyberattacks and other security threats could also originate from the malicious or accidental acts of insiders, such as employees. There has been an increase in the frequency and sophistication of the cyber and security threats faced, with attacks ranging from those common to businesses to those that are more advanced and persistent, which may target the Adviser or the Fund’s service providers because, as financial institutions, the Adviser or the Fund’s service providers hold a significant amount of confidential and sensitive information about investors, portfolio companies or obligors (as applicable) and potential investments. As a result, there is a heightened risk of a security breach or disruption with respect to this information. There can be no assurance that measures taken to ensure the integrity of the systems will provide protection, especially because cyberattack techniques used change frequently or are not recognized until successful. If systems are compromised, do not operate properly or are disabled, or it fails to provide the appropriate regulatory or other notifications in a timely manner, the Adviser or the Fund’s service providers could suffer financial loss, a disruption of its businesses, liability to their investment funds and fund investors, including the Fund and common shareholders, regulatory intervention or reputational damage. The costs related to cyber or other security threats or disruptions may not be fully insured or indemnified by other means. In addition, the Fund could also suffer losses in connection with updates to, or the failure to timely update, information systems and technology. In addition, the Adviser has become increasingly reliant on third-party service providers for certain aspects of its business, including for the administration of certain funds, as well as for certain information systems and technology, including cloud-based services. These third-party service providers could also face ongoing cyber security threats and compromises of their systems and as a result, unauthorized individuals could gain, and in some past instances have gained, access to certain confidential data. Cybersecurity has become a top priority for regulators around the world. The SEC recently adopted amendments to its rules that related to cybersecurity risk management, strategy and governance, and incident reporting for entities that are subject to reporting requirements under the Securities Exchange Act of 1934, as amended (the “Exchange Act”). Many jurisdictions have laws and regulations relating to data privacy, cybersecurity and protection of personal information, including, as examples, the General Data Protection Regulation in the EU and that went into effect in May 2018 and the California Consumer Privacy Act that went into effect on January 1, 2020 and was amended by the California Privacy Rights Act, which became effective on January 1, 2023. Virginia, Colorado, Utah and Connecticut recently enacted similar data privacy legislation that went into effect in 2023, and Connecticut, Indiana, Montana, Oregon, Tennessee, and Texas have enacted laws that will go into effect at varying times through 2026. Some jurisdictions have also enacted or proposed laws requiring companies to notify individuals and government agencies of data security breaches involving certain types of personal data. Breaches in security, whether malicious in nature or through inadvertent transmittal or other loss of data, could potentially jeopardize us, the Adviser, the Fund’s service providers, their employees’ or the Fund’s investors’ or counterparties’ confidential, proprietary and other information processed and stored in, and transmitted through, computer systems and networks, or otherwise cause interruptions or malfunctions in its, its employees’, the Fund’s investors’, the Fund’s counterparties’ or third parties’ business and operations, which could result in significant financial losses, increased costs, liability to the Fund’s investors and other counterparties, regulatory intervention and reputational damage. Furthermore, if the Adviser or the Fund’s service providers fail to comply with the relevant laws and regulations or fail to provide the appropriate regulatory or other notifications of breach in a timely manner, it could result in regulatory investigations and penalties, which could lead to negative publicity and reputational harm, and may cause the Fund’s investors and clients to lose confidence in the effectiveness of the Adviser’s security measures. Obligors of the Fund also rely on data processing systems and the secure processing, storage and transmission of information, including payment and health information. A disruption or compromise of these systems could have a material adverse effect on the value of these businesses. The Fund may invest in strategic assets having a national or regional profile or in infrastructure, the nature of which could expose it to a greater risk of being subject to a terrorist attack or security breach than other assets or businesses. Such an event may have material adverse consequences on the Fund’s investment or assets of the same type or may require obligors of the Fund to increase preventative security measures or expand insurance coverage. Finally, the Adviser’s, the Fund’s service providers’ and the Fund’s technology, data and intellectual property and the technology, data and intellectual property of their portfolio companies or obligors (as applicable) are also subject to a heightened risk of theft or compromise to the extent the Adviser and the Fund’s portfolio companies or obligors (as applicable) engage in operations outside the United States, in particular in those jurisdictions that do not have comparable levels of protection of proprietary information and assets such as intellectual property, trademarks, trade secrets, know-how Technological or Other Innovations and Industry Disruptions. Changes in Laws or Regulations. In recent years, there has been increased regulatory enforcement activity and rulemaking impacting the financial services industry. Under the prior U.S. presidential administration, including at the SEC and certain other regulatory bodies, policy changes could have imposed additional costs on us and our investments, required significant attention of senior management or resulted in limitations on the manner in which we or the companies in which we invest conduct business. We cannot predict at this time whether and the extent to which the current U.S. presidential administration and newly-appointed senior officials at the SEC and other federal agencies will pursue these or other policy changes. In addition, uncertainty regarding legislation and regulations affecting the financial services industry or taxation could also adversely impact our business or the business of our portfolio companies. Additionally, any changes to or repeal of the laws and regulations governing our operations relating to permitted investments may cause us to alter our investment strategy to avail ourselves of new or different opportunities. Such changes could result in material differences to our strategies and plans as set forth in this prospectus and may result in our investment focus shifting from the areas of expertise of the Adviser to other types of investments in which the Adviser may have less expertise or little or no experience. Thus, any such changes, if they occur, could have a material adverse effect on our financial condition and results of operations and the value of a shareholder’s investment. Trade Negotiations and Related Government Actions. There is uncertainty as to further actions that may be taken under the current U.S. presidential administration with respect to U.S. trade policy, including with respect to the proposed tariffs on goods from Canada and Mexico. Further governmental actions related to the imposition of tariffs or other trade barriers, or changes to international trade agreements or policies, could further increase costs, decrease margins, reduce the competitiveness of products and services offered by current and future portfolio companies. This could materially adversely affect the revenues and profitability of companies whose businesses rely on goods imported from outside of the United States. Further governmental actions related to the imposition of tariffs or other trade barriers or changes to international trade agreements or policies in respect of other jurisdictions could also have a similar adverse impact. Financial Regulatory Changes in the U.S. Conversely, potential deregulation of the banking industry in the United States, including a rollback of existing regulatory requirements, could adversely affect the private credit industry and, consequently, our investment strategy, portfolio performance and overall returns. The U.S. private credit market has grown significantly in part due to legislation that took effect following the 2008-2009 financial crisis that imposed onerous capital and lending requirements on banks, limiting their ability to extend credit to borrowers. If such requirements are reduced or removed, competition for lending opportunities would likely increase, and our ability to deploy capital effectively could be negatively impacted. Any changes in the regulatory framework applicable to our business, including the changes described above, may impose additional compliance and other costs, increase regulatory investigations of the investment activities of our funds, require the attention of our senior management, affect the manner in which we conduct our business and adversely affect our profitability. The full extent of the impact on us of any new laws, regulations or initiatives that may be proposed is impossible to determine. Regulatory Oversight We, the Adviser, the Intermediary Manager and their respective affiliates have received, and may in the future receive, requests for information, inquiries and informal or formal investigations or subpoenas from such regulators from time to time in connection with such inquiries and proceedings and otherwise in the ordinary course of business. These requests could relate to a broad range of matters, including specific practices of our business, the Adviser, the Intermediary Manager, our investments or other investments the Adviser or its affiliates make on behalf of their clients, potential conflicts of interest between us and the Adviser, Intermediary Manager or their affiliates, or industry wide practices. Actions by and/or initiatives of the SEC and/or other regulators can have an adverse effect on our financial results, including as a result of the imposition of a sanction, a limitation on our, Blackstone’s or our personnel’s activities, or changing our historic practices. Any adverse publicity relating to an investigation, proceeding or imposition of these sanctions could harm our or Blackstone’s reputation and have an adverse effect on our future fundraising or operations. The costs of responding to legal or regulatory information requests, any increased reporting, registration and compliance requirements will be borne by us in the form of legal or other expenses, litigation, regulatory proceedings or penalties, may divert the attention of our management, may cause negative publicity that adversely affects investor sentiment, and may place us at a competitive disadvantage, including to the extent that we, the Adviser, the Intermediary Manager or any of their respective affiliates are required to disclose sensitive business information or alter business practices. In addition, efforts by the current administration or future administrations could have further impacts on our industry if previously enacted laws are amended or if new legislative or regulatory reforms are adopted. In addition, the recent change in administration will lead to leadership changes at a number of U.S. federal regulatory agencies with oversight over the U.S. financial services industry. Such changes would pose uncertainty with respect to such agencies’ ongoing policy priorities. Any changes or reforms may impose additional costs on our current or future investments, require the attention of senior management or result in other limitations on our business or investments. We are unable to predict at this time the likelihood or effect of any such changes or reforms. Foreign Currency Risks See Hedging Risks Portfolio Turnover Risk. Fund may engage in frequent and active trading of portfolio securities to achieve its investment objective, particularly during periods of volatile market movements. High portfolio turnover (e.g., over 100%) generally involves correspondingly greater expenses to the Fund, including brokerage commissions or dealer mark-ups General Economic Conditions Financial markets have been affected at times by a number of global macroeconomic events, including the following: large sovereign debts and fiscal deficits of several countries in Europe and in emerging markets jurisdictions, levels of non-performing COVID-19 In addition, severe public health events, such as those caused by the COVID-19 pandemic, may occur from time to time, and could directly and indirectly impact us in material respects that we are unable to predict or control, including by threatening the well-being and morale of personnel involved in our operations and interrupting business activities. In addition, related factors may materially and adversely affect us, including the effectiveness of governmental responses, the extension, amendment or withdrawal of any government programs or initiatives and the timing and speed of economic recovery. Actions taken in response may contribute to significant volatility in the financial markets, resulting in increased volatility in equity prices, material interest rate changes, supply chain disruptions, such as simultaneous supply and demand shock to global, regional and national economies, and an increase in inflationary pressures. Any deterioration of general economic conditions may lead to significant declines in corporate earnings or loan performance, and the ability of corporate borrowers to service their debt, any of which could trigger a period of global economic slowdown, and have an adverse impact on the performance and financial results of the Fund, and the value and the liquidity of the Common Shares. A severe recession may further decrease the value of such collateral and result in losses of value in our portfolio and a decrease in our revenues, net income, assets and net worth. Unfavorable economic conditions also could increase our funding costs, limit our access to the capital markets or result in a decision by lenders not to extend credit to us on favorable terms or at all. These events could prevent us from increasing investments and harm our operating results. In addition, the failure of certain financial institutions, namely banks, may increase the possibility of a sustained deterioration of financial market liquidity, or illiquidity at clearing, cash management and/or custodial financial institutions. The failure of a bank (or banks) with which we and/or our portfolio companies have a commercial relationship could adversely affect, among other things, our and/or our portfolio companies’ ability to pursue key strategic initiatives, including by affecting our or our portfolio company’s ability to access deposits or borrow from financial institutions on favorable terms. Additionally, if a portfolio company or its sponsor has a commercial relationship with a bank that has failed or is otherwise distressed, the portfolio company may experience issues receiving financial support from a sponsor to support its operations or consummate transactions, to the detriment of their business, financial condition and/or results of operations. In addition, such bank failure(s) could affect, in certain circumstances, the ability of both affiliated and unaffiliated co-lenders, co-investment co-investment follow-on Financial Reform Legislations. Any changes in the regulatory framework applicable to our business, including the changes described above, may impose additional compliance and other costs, increase regulatory investigations of the investment activities of our funds, require the attention of our senior management, affect the manner in which we conduct our business and adversely affect our profitability. The full extent of the impact on us of any new laws, regulations or initiatives that may be proposed is impossible to determine. General European and Global Economic Conditions re-investment, non-U.S. on general economic and market conditions globally, and as a result, could have a material adverse effect on our business, financial condition and results of operations. The Adviser’s financial condition may be adversely affected by a significant general economic downturn and it may be subject to legal, regulatory, reputational and other unforeseen risks that could have a material adverse effect on the Adviser’s businesses and operations (including those of the Fund). A recession, slowdown and/or sustained downturn in the global economy (or any particular segment thereof) could have a pronounced impact on the Fund and could adversely affect the Fund’s profitability, impede the ability of the Fund’s portfolio companies to perform under or refinance their existing obligations and impair the Fund’s ability to effectively deploy its capital or realize its investments on favorable terms. In addition, economic problems in a single country are increasingly affecting other markets and economies. A continuation of this trend could result in problems in one country adversely affecting regional and even global economic conditions and markets. For example, concerns about the fiscal stability and growth prospects of certain European countries in the last economic downturn had a negative impact on most economies of the Eurozone and global markets and the current ongoing conflict between Russia and Ukraine and the conflict and escalating tensions in the Middle East could have a negative impact on those countries and others in those regions. The occurrence of similar crises in the future could cause increased volatility in the economies and financial markets of countries throughout a region, or even globally. Any of the foregoing events could result in substantial or total losses to the Fund in respect of certain investments, which losses will likely be exacerbated by the presence of leverage in a portfolio company’s capital structure. Economic and Trade Sanctions and Anti-Bribery Considerations. In some countries, there is a greater acceptance than in the United States and the U.K. of government involvement in commercial activities, and of corruption. The Fund, the Fund’s professionals and the Adviser are committed, to the fullest extent permitted by applicable law, to complying with the U.S. Foreign Corrupt Practices Act (“FCPA”), the U.K. Bribery Act and other anti-corruption laws and regulations, anti-bribery laws and regulations, as well as anti-boycott regulations, to which they are subject. As a result, the Fund may be adversely affected because of its unwillingness to participate in transactions that violate such laws or regulations. Such laws and regulations may make it difficult in certain circumstances for the Fund to act successfully on investment opportunities and for investments to obtain or retain business. In recent years, the U.S. Department of Justice and the SEC have devoted greater resources to enforcement of the FCPA. In addition, the U.K., with enactment of the U.K. Bribery Act, has expanded the reach of its anti-bribery anti-corruption Regulation Best Interest Changes to Operating Policies and Strategies Without Notice or Shareholder Approval Amendments to Declaration of Trust Without Shareholder Approval. Anti-Takeover Provisions. open-end EU Securitization Regulation. non-EU, non-UK non-EU, non-UK Investor due diligence requirements (the “Due Diligence Requirements”) are set out in Article 5 of each of the Securitization Regulations and apply to “institutional investors” as defined in each Securitization Regulation, being, in general terms, certain EU-/UK- EU/UK-regulated non-EU/non-UK The EU/UK Institutional Investors are restricted from investing in or assuming an exposure to securitizations unless such investor (i) has verified certain matters including, among other things, that the originator, sponsor or original lender in respect of the relevant securitization (the “Risk Retention Holder”) will retain, on an ongoing basis, a net economic interest of not less than 5% of the nominal value of such securitization and such retention is disclosed to the investor and that certain credit-granting and transparency requirements have been complied with, and (ii) is able to demonstrate that it has undertaken certain due diligence assessments which enables it to assess the risks involved prior to investing, including but not limited to the risk characteristics of the individual investment position and the underlying assets and all the structural features of the securitization that can materially impact the performance of the investment. In addition, pursuant to the applicable Securitization Regulation, while holding an exposure to a securitization, an EU/UK Institutional Investor is subject to various ongoing monitoring obligations in relation to such exposure. Failure by an EU/UK Institutional Investor to comply with any Due Diligence Requirements applicable to it, as a result of which such shareholder would find itself invested in or being exposed to a securitization position not compliant with requirements of the applicable EU Securitization Regulation may result in the imposition by such shareholder’s respective regulator of various penalties including, in the case of those shareholders subject to regulatory capital requirements, the imposition of a punitive capital charge on the notes acquired by the relevant shareholder or, in the case of the UCITS, the requirement to take such corrective action as is in the best interests of the investors in the relevant alternative investment fund or a collective investment scheme. It is unclear how this requirement is expected to be addressed by the UCITS should those circumstances arise. Additionally, the UK and the various member states of the EU may take different views with respect to specific situations as they arise in relation to various shareholders. If the Fund invests in investments that are “securitizations” within the meaning of the EU Securitization Regulations, the sponsor or originator of the transaction (which could be the Adviser or their Affiliates or the Fund in certain cases) may be required to act as the Risk Retention Holder. The requirements of the EU Securitization Regulations (either direct, where the Risk Retention Holder is established in the EU or the UK, or indirect, where it is established outside those jurisdictions but is agreeing to undertake certain contractual obligations with a view to enable an EU/UK Institutional Investor to comply with the Due Diligence Requirements applicable to it) could increase the respective costs of such investments for the Fund. Further, the range of investment strategies and investments that the Fund is able to pursue may be limited by the EU/UK Risk Retention Rules, for example, where, as may be determined by the Adviser, the Fund is ineligible to invest in certain CLOs and other securitization investments, because such investments are not compliant with the EU/UK Risk Retention Rules. As a result, the Fund may be adversely affected. There may be other adverse consequences for shareholders and their investment in the Fund as a result of the EU Securitization Regulation. The EU Securitization Regulations are also subject to change, or their application or interpretation may change. Additionally, the EU Securitization Regulation and the UK Securitization Regulation are currently substantively similar, but will likely continue to diverge. Such changes may adversely affect the Fund, including because the Fund may decide to dispose of such investments when it would not otherwise have determined to do so or at a price that is not as advantageous as it would have otherwise. To the extent that there is any lack of clarity regarding the application of the EU Securitization Regulations to investments made by the Fund, there may be risks to the Fund of non-compliance, Prospective shareholders should consult with their own legal, accounting, regulatory and other advisors and/or regulators to (i) make a determination as to their own regulatory status and whether they are an EU/UK Institutional Investor and (ii) make an independent assessment of the merits of an investment in the Fund, including, without limitation, a determination as to whether such investment is suitable for such prospective shareholder. Prospective shareholders should also determine whether, and to what extent, the information set out in this registration statement and in any other materials provided in relation to this offering is sufficient for the purpose of meeting the Due Diligence Requirements as applicable to each of them, and such shareholders are required to independently assess and determine the sufficiency of the information for such purpose. Prospective shareholders are themselves also responsible for monitoring and assessing changes to each of the EU S</t>
        </is>
      </c>
    </row>
    <row r="29">
      <c r="A29" s="4" t="inlineStr">
        <is>
          <t>Risks Related to the Fund's Investments [Member]</t>
        </is>
      </c>
      <c r="B29" s="4" t="inlineStr">
        <is>
          <t xml:space="preserve"> </t>
        </is>
      </c>
    </row>
    <row r="30">
      <c r="A30" s="3" t="inlineStr">
        <is>
          <t>General Description of Registrant [Abstract]</t>
        </is>
      </c>
      <c r="B30" s="4" t="inlineStr">
        <is>
          <t xml:space="preserve"> </t>
        </is>
      </c>
    </row>
    <row r="31">
      <c r="A31" s="4" t="inlineStr">
        <is>
          <t>Risk [Text Block]</t>
        </is>
      </c>
      <c r="B31" s="4" t="inlineStr">
        <is>
          <t xml:space="preserve"> Risks Related to the Fund’s Investments Credit Risk. Although the Fund may make investments that the Adviser believes are secured by specific collateral the value of which may initially exceed the principal amount of such investments or the Fund’s fair value of such investments, there can be no assurance that the liquidation of any such collateral would satisfy the borrower’s obligation in the event of non-payment non-marketable payments-in-kind, With respect to the Fund’s investments in any number of credit products, if the borrower or issuer breaches any of the covenants or restrictions under the credit agreement or indenture that governs loans or securities of such issuer or borrower, it could result in a default under the applicable indebtedness as well as the indebtedness held by the Fund. Such default may allow the creditors to accelerate the related debt and may result in the acceleration of any other debt to which a cross-acceleration or cross-default provision applies. This could result in an impairment or loss of the Fund’s investment or result in a pre-payment Similarly, while the Adviser will generally target investing the Fund’s assets in companies it believes are of high quality, these companies could still present a high degree of business and credit risk. Portfolio companies in which the Fund invests could deteriorate as a result of, among other factors, an adverse development in their business, a change in the competitive environment or economic and financial market downturns and dislocations. As a result, companies that the Adviser expected to be stable or improve may operate, or expect to operate, at a loss or have significant variations in operating results, may require substantial additional capital to support their operations or maintain their competitive position, or may otherwise have a weak financial condition or be experiencing financial distress. Investment and Market Risk. Senior Secured Loans and Senior Secured Bonds. subordinated to claims of other creditors. In addition, deterioration in a portfolio company’s financial condition and prospects, including its inability to raise additional capital, may be accompanied by deterioration in the value of the collateral for the debt. Secured debt that is under-collateralized involves a greater risk of loss. In addition, second lien debt is granted a second priority security interest in collateral, which means that any realization of collateral will generally be applied to pay senior secured debt in full before second lien debt is paid. Similarly, investments in “last out” pieces of unitranche loans will be similar to second lien loans in that such investments will be junior in priority to the “first out” piece of the same unitranche loan with respect to payment of principal, interest and other amounts. Consequently, the fact that debt is secured does not guarantee that we will receive principal and interest payments according to the debt’s terms, or at all, or that we will be able to collect on the debt should we be forced to enforce our remedies. Junior and Subordinated Debt. The Fund may invest in debt instruments (including mortgage-backed securities) that are subordinated or otherwise junior in an issuer’s capital structure. Investments in subordinate debt securities may be unsecured and subordinated to substantial amounts of senior indebtedness, all or a significant portion of which may be secured and/or subject the Fund to a “first loss” subordinate holder position relative to other lenders. The ability of the Fund to influence a company’s affairs, especially during periods of financial distress or following insolvency, is likely to be substantially less than that of senior creditors. For example, under terms of subordinated intercreditor agreements, senior creditors will typically be able to block the acceleration of the mezzanine debt or other exercises by the Fund of its rights as a creditor. Accordingly, the Fund may not be able to take the steps necessary to protect its investments in a timely manner or at all. Further, the ability of a borrower to make payments on the loan underlying these securities is dependent primarily upon the successful operation of the property rather than upon the existence of independent income or assets of the borrower. In the event of default and the exhaustion of any equity support, reserve fund, letter of credit and any classes of securities junior to those in which the Fund invests, it will not be able to recover all of its investment in the securities purchased. Investments in subordinate securities have a higher risk of loss and credit default than investments in more senior securities and subordinated tranches absorb losses from default before other more senior tranches are put at risk. Mezzanine debt securities (as well as other more senior securities) are also subject to other creditor risks, including (i) the possible invalidation of an investment transaction as a “fraudulent conveyance” under relevant creditors’ rights laws, (ii) so-called lender liability claims by the issuer of the obligations, and (iii) environmental liabilities that may arise with respect to collateral securing the obligations. The securities the Fund invests in may be subject to early redemption features, refinancing options, pre-payment options, or similar provisions which, in each case, could result in the issuer repaying the principal on an obligation held by the Fund earlier than expected, resulting in a lower return to the Fund than estimated. In addition, depending on fluctuations of the equity markets and other factors, warrants and other equity securities may become worthless. The Fund expects to invest in subordinated debt or “mezzanine” debt investments, and such investments and the Fund’s remedies with respect thereto, including the ability to foreclose on any collateral securing such investments, will be subject to the rights of holders of more senior tranches in an issuer’s capital structure and, to the extent applicable, contractual inter-creditor, co-lender and participation agreement provisions. Investments in subordinated debt involve greater credit risk of default and loss than the more senior classes or tranches of debt in an issuer’s capital structure. Subordinated tranches of debt instruments (including mortgage-backed securities) absorb losses from default before other more senior tranches of such instruments, which creates a risk particularly if such instruments (or securities) have been issued with little or no credit enhancement or equity. To the extent the Fund invests in subordinate debt instruments (including mortgage-backed securities), the Fund would likely receive payments or interest distributions after, and must bear the effects of losses or defaults on, the senior debt (including underlying mortgage loans, senior mezzanine debt or senior commercial mortgage-backed securities (“CMBS”) bonds) before, the holders of other more senior tranches of debt instruments with respect to such issuer. The Fund’s investments will be affected, where applicable, by (i) the relative payment priorities of the respective classes of instruments or securities issued by portfolio companies (or affiliates thereof), (ii) the order in which the principal balances of such respective classe s with balances will be reduced in connection with losses and default-related shortfalls, and (iii) the characteristics and quality of the underlying loans in the Fund. Nature of Mezzanine Debt Securities. Equity Investments. Preferred Securities. Non-U.S. non-U.S. non-U.S. non-U.S. from currency blockage or otherwise. In addition, the Fund will be subject to risks associated with adverse political and economic developments in foreign countries, including seizure or nationalization of foreign deposits, different legal systems and laws relating to creditors’ rights and the potential inability to enforce legal judgments, all of which could cause the Fund to lose money on its investments in non-U.S. non-U.S. non-U.S. Structured Products Risk. The Fund may have the right to receive payments only from the structured product, and generally will not have direct rights against the issuer or the entity that sold the assets to be securitized. While certain structured products enable the investor to acquire interests in a pool of securities without the brokerage and other expenses associated with directly holding the same securities, investors in structured products generally pay their share of the structured product’s administrative and other expenses. Although it is difficult to predict whether the prices of indices and securities underlying structured products will rise or fall, these prices (and, therefore, the prices of structured products) will be influenced by the same types of political and economic events that affect issuers of securities and capital markets generally. If the issuer of a structured product uses shorter term financing to purchase longer term securities, the issuer may be forced to sell its securities at below market prices if it experiences difficulty in obtaining short-term financing, which may adversely affect the value of the structured products owned by the Fund. Investments in structured notes involve risks, including credit risk and market risk. Where the Fund’s investments in structured notes will be based upon the movement of one or more factors, including currency exchange rates, interest rates, referenced bonds and stock indices, depending on the factor used and the use of multipliers or deflators, changes in interest rates and movement of the factor may cause significant price fluctuations. Additionally, changes in the reference instrument or security may cause the interest rate on the structured note to be reduced to zero, and any further changes in the reference instrument may then reduce the principal amount payable on maturity. Structured notes may be less liquid than other types of securities and more volatile than the reference instrument or security underlying the note. Loans Risk. Although certain loans in which the Fund may invest will be secured by collateral, there can be no assurance that such collateral could be readily liquidated or that the liquidation of such collateral would satisfy the borrower’s obligation in the event of non-payment Loans are not registered with the SEC, or any state securities commission, and are not listed on any national securities exchange. There is less readily available or reliable information about most loans than is the case for many other types of securities, including securities issued in transactions registered under the Securities Act of 1933, as amended (the “Securities Act”) or registered under the Exchange Act. No active trading market may exist for some loans, and some loans may be subject to restrictions on resale. A secondary market may be subject to irregular trading activity, wide bid/ask spreads and extended trade settlement periods, which may impair the ability to realize full value and thus cause a material decline in the Fund’s NAV. In addition, the Fund may not be able to readily dispose of its loans at prices that approximate those at which the Fund could sell such loans if they were more widely-traded and, as a result of such illiquidity, the Fund may have to sell other investments or engage in borrowing transactions if necessary to raise cash to meet its obligations. During periods of limited supply and liquidity of loans, the Fund’s yield may be lower. Some loans are subject to the risk that a court, pursuant to fraudulent conveyance or other similar laws, could subordinate the loans to presently existing or future indebtedness of the borrower or take other action detrimental to lenders, including the Fund. Such court action could under certain circumstances include invalidation of loans. If legislation of state or federal regulations impose additional requirements or restrictions on the ability of financial institutions to make loans, the availability of loans for investment by the Fund may be adversely affected. In addition, such requirements or restrictions could reduce or eliminate sources of financing for certain borrowers. This would increase the risk of default. If legislation or federal or state regulations require financial institutions to increase their capital requirements this may cause financial institutions to dispose of loans that are considered highly levered transactions. Such sales could result in prices that, in the opinion of the Adviser, do not represent fair value. If the Fund attempts to sell a loan at a time when a financial institution is engaging in such a sale, the price the Fund could get for the loan may be adversely affected. The Fund may acquire loans through assignments or participations. The Fund will typically acquire loans through assignment. The purchaser of an assignment typically succeeds to all the rights and obligations of the assigning institution and becomes a lender under the credit agreement with respect to the debt obligation; however, the purchaser’s rights can be more restricted than those of the assigning institution, and the Fund may not be able to unilaterally enforce all rights and remedies under the loan and with regard to any associated collateral. A participation typically results in a contractual relationship only with the institution selling the participation interest, not with the borrower. Sellers of participations typically include banks, broker-dealers, other financial institutions and lending institutions. Certain participation agreements also include the option to convert the participation to a full assignment under agreed upon circumstances. The Adviser has adopted best execution procedures and guidelines to mitigate credit and counterparty risk in the atypical situation when the Fund must acquire a loan through a participation. In purchasing participations, the Fund generally will have no right to enforce compliance by the borrower with the terms of the loan agreement against the borrower, and the Fund may not directly benefit from the collateral supporting the debt obligation in which it has purchased the participation. As a result, the Fund will be exposed to the credit risk of both the borrower and the institution selling the participation. Further, in purchasing participations in lending syndicates, the Fund will not be able to conduct the due diligence on the borrower or the quality of the loan with respect to which it is buying a participation that the Fund would otherwise conduct if it were investing directly in the loan, which may result in the Fund being exposed to greater credit or fraud risk with respect to the borrower or the loan than the Fund expected when initially purchasing the participation. The Fund also may originate loans or acquire loans by participating in the initial issuance of the loan as part of a syndicate of banks and financial institutions, or receive its interest in a loan directly from the borrower. Counterparty Risk The Adviser evaluates and monitors the creditworthiness of counterparties in order to ensure that such counterparties can perform their obligations under the relevant agreements. If a counterparty becomes bankrupt or otherwise fails to perform its obligations under a derivative contract due to financial or other difficulties, the Fund may experience significant delays in obtaining any recovery under the derivative contract in a dissolution, assignment for the benefit of creditors, liquidation, winding-up, Certain categories of interest rate and credit default swaps are subject to mandatory clearing, and more categories may be subject to mandatory clearing in the future. The counterparty risk for cleared derivatives is generally lower than for uncleared OTC derivative transactions because generally a clearing organization becomes substituted for each counterparty to a cleared derivative contract and, in effect, guarantees the parties’ performance under the contract as each party to a trade looks only to the clearing house for performance of financial obligations. However, there can be no assurance that a clearing house, or its members, will satisfy the clearing house’s obligations (including, but not limited to, financial obligations and legal obligations to segregate margins collected by the clearing house) to the Fund. Counterparty risk with respect to certain exchange-traded and over-the-counter See Derivatives Risk. Below Investment Grade Risk on other higher-rated fixed income securities; (iii) issuers of below investment grade securities may be unable to meet their interest or principal payment obligations because of an economic downturn, specific issuer developments, or the unavailability of additional financing; (iv) below investment grade securities frequently have redemption features that permit an issuer to repurchase the security from us before it matures. If the issuer redeems below investment grade securities, we may have to invest the proceeds in securities with lower yields and may lose income; (v) below investment grade securities may be less liquid than higher-rated fixed income securities, even under normal economic conditions. There are fewer dealers in the below investment grade securities market, and there may be significant differences in the prices quoted by the dealers. Judgment may play a greater role in valuing these securities and we may be unable to sell these securities at an advantageous time or price; (vi) we may incur expenses to the extent necessary to seek recovery upon default or to negotiate new terms with a defaulting issuer. The credit rating of a high yield security does not necessarily address its market value risk. Ratings and market value may change from time to time, positively or negatively, to reflect new developments regarding the issuer. CLO Risk. CLO junior debt securities that the Fund may acquire are subordinated to more senior tranches of CLO debt. CLO junior debt securities are subject to increased risks of default relative to the holders of superior priority interests in the same securities. In addition, at the time of issuance, CLO equity securities are under-collateralized in that the liabilities of a CLO at inception exceed its total assets. Though not exclusively, the Fund will typically be in a first loss or subordinated position with respect to realized losses on the assets of the CLOs in which it is invested. The Fund may recognize phantom taxable income from its investments in the subordinated tranches of CLOs. Between the closing date and the effective date of a CLO, the CLO collateral manager will generally expect to purchase additional collateral obligations for the CLO. During this period, the price and availability of these collateral obligations may be adversely affected by a number of market factors, including price volatility and availability of investments suitable for the CLO, which could hamper the ability of the collateral manager to acquire a portfolio of collateral obligations that will satisfy specified concentration limitations and allow the CLO to reach the initial par amount of collateral prior to the effective date. An inability or delay in reaching the target initial par amount of collateral may adversely affect the timing and amount of interest or principal payments received by the holders of the CLO debt securities and distributions of the CLO on equity securities and could result in early redemptions which may cause CLO debt and equity investors to receive less than the face value of their investment. The failure by a CLO in which the Fund invests to satisfy financial covenants, including with respect to adequate collateralization and/or interest coverage tests, could lead to a reduction in the CLO’s payments to the Fund. In the event that a CLO fails certain tests, holders of CLO senior debt may be entitled to additional payments that would, in turn, reduce the payments the Fund would otherwise be entitled to receive. Separately, the Fund may incur expenses to the extent necessary to seek recovery upon default or to negotiate new terms, which may include the waiver of certain financial covenants, with a defaulting CLO or any other investment the Fund may make. If any of these occur, it could adversely affect the Fund’s operating results and cash flows. The Fund’s CLO investments are exposed to leveraged credit risk. If certain minimum collateral value ratios and/or interest coverage ratios are not met by a CLO, primarily due to senior secured loan defaults, then cash flow that otherwise would have been available to pay distributions to the Fund on its CLO investments may instead be used to redeem any senior notes or to purchase additional senior secured loans, until the ratios again exceed the minimum required levels or any senior notes are repaid in full. When investing in CLOs, we may invest in any level of a CLO’s subordination chain, including subordinated (lower-rated) tranches and residual interests (the lowest tranche). CLOs are typically highly levered and therefore, the junior debt and equity tranches that we may invest in are subject to a higher risk of total loss and deferral or nonpayment of interest than the more senior tranches to which they are subordinated. In addition, we will generally have the right to receive payments only from the CLOs, and will generally not have direct rights against the underlying borrowers or entities that sponsored the CLOs. Furthermore, the investments we make in CLOs are at times thinly traded or have only a limited trading market. As a result, investments in such CLOs may be characterized as illiquid securities. We may invest in CLO debt and equity tranches and warehouse investments directly or indirectly through an investment in U.S. and/or European vehicles (“Risk Retention Vehicles”) established for the purpose of satisfying U.S. and/or EU regulations applicable to such investments, including regulations that require the retention of credit risk associated with certain CLOs and other investments. Risk Retention Vehicles will be structured to satisfy such retention requirements by purchasing and retaining the percentage of CLO notes prescribed under applicable retention requirements (the “Retention Notes”) or as otherwise may be required under applicable laws and regulations. For the avoidance of doubt, the term Risk Retention Vehicles does not include vehicles that are deemed to be controlled by the Adviser or its affiliates but does include Risk Retention Vehicles we control. Indirect investments in CLO equity securities (and in some instances more senior CLO securities) and warehouse investments through entities that have been established to satisfy the U.S. and/or the EU retention requirements may allow for better economics for us (including through fee rebate arrangements). For example, these types of investments may, create stronger negotiating positions with CLO managers and underwriting banks who are incentivized to issue CLOs and who require the participation of a Risk Retention Vehicle to enable the CLO securities to be issued. However, Retention Notes differ from other securities of the same ranking since the retention requirements prescribe that such Retention Notes must be held by the relevant risk retainer for a specified period. U.S. retention requirements prescribe the holding period to be the longer of (x) the period until the CLO has paid down its securities to 33% of their original principal amount, (y) the period until the CLO has sold down its assets to 33% of their original principal amount and (z) two years after the closing of the CLO. On the other hand, the EU retention requirements prescribe the holding period to be the lifetime of the CLO. In addition, Retention Notes are subject to other restrictions not imposed on other securities of the same ranking; for example, Retention Notes may not be subject to credit risk mitigation. A breach of the retention requirements may result in the imposition of regulatory sanctions or, in the case of the EU retention requirements, in claims being brought against the retaining party. “Covenant-lite” Obligations Consumer Loans. among others, the borrower’s employment history, current financial conditions, and credit background. While these loans typically have higher yields than many other loans, such loans involve risk elements in addition to normal credit risk. Consumer loans may entail greater credit risk than other loans particularly in the case of unsecured consumer loans or consumer loans secured by rapidly depreciable assets, such as automobiles. In such cases, any repossessed collateral for a defaulted consumer loan may not provide an adequate source of repayment of the outstanding loan balance as a result of the greater likelihood of damage, loss or depreciation. In addition, consumer loan collections are dependent on the borrower’s continuing financial stability, and thus are more likely to be affected by adverse personal circumstances. During periods of deteriorating economic conditions, such as recessions or periods of rising unemployment, delinquencies and losses generally increase, sometimes dramatically, with respect to consumer loans. Furthermore, the application of various federal and state laws, including bankruptcy and insolvency laws, and/or state consumer protection laws may limit the amount which can be recovered on such loans. Bridge Financings. Restructurings Interest Rate Risks. During periods of falling interest rates, payments under the floating rate debt instruments that we hold would generally decrease, resulting in less revenue to us. In the event of a sharply rising interest rate environment, such as during 2022 and 2023, payments under floating rate debt instruments generally would rise and there may be a significant number of issuers of such floating rate debt instruments that would be unable or unwilling to pay such increased interest costs and may otherwise be unable to repay their loans. Investments in floating rate debt instruments may also decline in value in response to rising interest rates if the interest rates of such investments do not rise as much, or as quickly, as market interest rates in general. Similarly, during periods of rising interest rates, fixed-rate debt instruments may decline in value because the fixed rates of interest paid thereunder may be below market interest rates. A rise in the general level of interest rates can be expected to lead to higher interest rates applicable to our debt investments. Accordingly, in general, an increase in interest rates would make it easier for us to meet or exceed the incentive fee hurdle rate and may result in a substantial increase in the amount of incentive fees payable to the Adviser with respect to pre-incentive Inflation Risk. investments. In an attempt to stabilize inflation, governments may impose wage and price controls, or otherwise intervene in the economy. Governmental efforts to curb inflation often have negative effects on levels of economic activity. Portfolio Company Debt Rankings. Lender Liability Risk re-characterize No Control of Portfolio Companies. non-traded Sustainability/ESG Risks. In addition, some investors may evaluate potential investments in part based on third-party environmental, social and governance (“ESG”) rating systems. The criteria used in these ratings systems may conflict and change frequently, and we cannot predict how these third parties will score us, nor can we have any assurance that they score us or other companies accurately. If our ESG ratings, disclosures or practices do not meet the standards set by such investors or our shareholders, they may choose not to invest in our Common Shares. Relatedly, adverse performance or incidents with respect to sustainability matters or negative ESG ratings or assessments could impact the value of our brand, or the cost of our operations and relationships with investors, all of which could adversely affect our business and results of operations. At the same time, some stakeholders and regulators have increasingly expressed or pursued opposing views, legislation and investment expectations with respect to sustainability initiatives. This divergence increases the risk that any action or lack thereof with respect to sustainability matters will be perceived negatively by at least some stakeholders and adversely impact our reputation and business. Rules, regulations and stakeholder expectations concerning sustainability matters have been subject to increased attention and shifting focus in recent years. Some of these changes have resulted in, and are likely to continue to result in, increased general and administrative expenses and increased management time and attention spent complying with or meeting such regulations and expectations. If we fail or are perceived to fail to comply with applicable rules, regulations and stakeholder expectations, it could negatively impact our reputation and our business results. Litigation and Regulatory Investigations. Our Adviser, its affiliates and/or any of their respective principals and employees could also be named as defendants in, or otherwise become involved in, litigation. Litigation and regulatory actions can be time-consuming and expensive and can lead to unexpected losses, which expenses and losses are often subject to indemnification by us. Legal proceedings could continue without resolution for long periods of time and their outcomes, which could materially and adversely affect the value of us or the ability of our Adviser to manage us, are often impossible to anticipate. Our Adviser would likely be required to expend significant resources responding to any litigation or regulatory action related to it, and these actions could be a distraction to the activities of our Adviser. Our investment activities are subject to the normal risks of becoming involved in litigation by third parties. This risk would be somewhat greater if we were to exercise control or significant influence over a portfolio company’s direction. The expense of defending against claims by third parties and paying any amounts pursuant to settlements or judgments would, absent willful misfeasance, bad faith, gross negligence, or reckless disregard of the duties involved by our Adviser, our administrator, or any of our officers, be borne by us and would reduce our net assets. Our Adviser and others are indemnified by us in connection with such litigation, subject to certain conditions. Second Priority Liens. We may also make unsecured debt investments in portfolio companies, meaning that such investments will not benefit from any interest in collateral of such companies. Liens on such portfolio companies’ collateral, if any, will secure the portfolio company’s obligations under its outstanding secured debt and may secure certain future debt that is permitted to be incurred by the portfolio company under its secured debt agreements. The holders of obligations secured by such liens will generally control the liquidation of, and be entitled to receive proceeds from, any realization of such collateral to repay their obligations in full before we are so entitled. In addition, the value of such collateral in the event of liquidation will depend on market and economic conditions, the availability of buyers and other factors. There can be no assurance that the proceeds, if any, from sales of such collateral would be sufficient to satisfy its unsecured debt obligations after payment in full of all secured debt obligations. If such proceeds were not sufficient to repay the outstanding secured debt obligations, then its unsecured claims would rank equally with the unpaid portion of such secured creditors’ claims against the portfolio company’s remaining assets, if any. The rights we may have with respect to the collateral securing the debt investments we make to our portfolio companies with senior debt outstanding may also be limited pursuant to the terms of one or more intercreditor agreements that we enter into with the holders of senior debt. Under such an intercreditor agreement, at any time that obligations that have the benefit of the first priority liens are outstanding, any of the following actions that may be taken in respect of the collateral will be at the direction of the holders of the obligations secured by the first priority liens: the ability to cause the commencement of enforcement proceedings against the collateral; the ability to control the conduct of such proceedings; the approval of amendments to collateral documents; releases of liens on the collateral; and waivers </t>
        </is>
      </c>
    </row>
    <row r="32">
      <c r="A32" s="4" t="inlineStr">
        <is>
          <t>Risks Related to Real Estate [Member]</t>
        </is>
      </c>
      <c r="B32" s="4" t="inlineStr">
        <is>
          <t xml:space="preserve"> </t>
        </is>
      </c>
    </row>
    <row r="33">
      <c r="A33" s="3" t="inlineStr">
        <is>
          <t>General Description of Registrant [Abstract]</t>
        </is>
      </c>
      <c r="B33" s="4" t="inlineStr">
        <is>
          <t xml:space="preserve"> </t>
        </is>
      </c>
    </row>
    <row r="34">
      <c r="A34" s="4" t="inlineStr">
        <is>
          <t>Risk [Text Block]</t>
        </is>
      </c>
      <c r="B34" s="4" t="inlineStr">
        <is>
          <t>Risks Related to Real Estate Inherent Real Estate Risks. e.g. e.g. lock-out Mortgage-Backed Securities. non-recourse In general, if prevailing interest rates fall significantly below the interest rates on the related mortgage loans, the rate of prepayment on the underlying mortgage loans would be expected to increase. Conversely, if prevailing interest rates rise to a level significantly above the interest rates on the related mortgages, the rate of prepayment would be expected to decrease, which could reduce the returns on certain residual mortgage-backed securities in which the Fund may invest. In addition, rising rates may increase the frequency of defaults on certain floating-rate mortgage-backed securities. Legal and Structural Risks of Mortgage-Backed Securities. In addition, legal and structural risks of mortgage-backed securities include the possibility that, in a bankruptcy or similar proceeding involving the originator or the servicer (often the same entity or an affiliate), the assets of the issuer could be treated as never having been truly sold by the originator to the issuer and could be substantively consolidated with those of the originator, or the transfer of such assets to the issuer could be voided as a fraudulent transfer. Challenges based on such doctrines could also result in cash flow delays and losses on the related issue of these securities. Office Real Estate Industry Risks Commercial Mortgage and Mezzanine Debt. The underlying properties or assets comprising such pools of commercial real estate loans may include portfolio companies or assets of Other Clients. With most commercial mortgage and mezzanine debt, the bulk of the loan balance is payable at maturity with a one-time Commercial mortgage and mezzanine debt are usually non-recourse In the event of any default under a mortgage or mezzanine loan held directly by the Fund, it will bear a risk of loss of principal to the extent of any deficiency between the value of the collateral and the principal and accrued interest of the mortgage or mezzanine loan, which could have a material adverse effect on the Fund. In the event of the bankruptcy of a mortgage or mezzanine loan borrower, the mortgage or mezzanine loan to such borrower will be deemed to be secured only to the extent of the value of the underlying collateral at the time of bankruptcy (as determined by the bankruptcy court), and the lien securing the mortgage or mezzanine loan will be subject to the avoidance powers of the bankruptcy trustee or debtor-in-possession Residential Real Estate Investments . Accordingly, the performance of the Fund is susceptible to adverse changes in prevailing economic and employment conditions in the United States and the other jurisdictions where its properties are located. The Adviser’s ability to invest in residential real estate-related opportunities (including providing financing for potential owners and operators of residential real estate assets or portfolios thereof) may depend upon its ability to strategically partner with established and sophisticated operating partners and third parties. Any downturn in the U.S. or global economies may adversely affect the financial condition of residential owners and tenants, making it more difficult for them to meet their periodic repayment obligations relating to certain residential real estate properties, which could adversely impact the investment performance of the Fund’s investments. To the extent that assets underlying investments are concentrated geographically, by property type or in certain other respects, the Fund may be subject to certain of the foregoing risks to a greater extent. Investments in financing residential assets, such as mortgage loans (including loans that may be in default), involve additional risks. If a residential mortgage loan is in default, foreclosure of the mortgage loan can be a lengthy and difficult process, and may involve significant expenses. Furthermore, the market for defaulted residential mortgage loans or foreclosed properties may be very limited. The ultimate disposition of a foreclosed asset may yield a price insufficient to cover the cost of the foreclosure process and the balance attached to the defaulted mortgage loan. Debt-Oriented Real Estate Investments Risks Generally. Flexible Real Estate Related Debt Strategy . pre-existing commercial or residential property, home solar equipment and/or home improvements) and including but not limited to residential debt and the acquisition, origination, servicing and managing of residential mortgages, prime loans, credit loans, second lien loans, mortgage servicing rights, and residential real estate-related investments. Moreover, the Fund expects to make a significant number of investments in relatively liquid instruments. In addition to any real estate-related investments (including of the types described above), the Fund may also invest in asset-backed securities (including publicly traded securities) that are not real estate-related, such as auto loans, consumer credit and corporate receivables. Many of the risks and conflicts described herein also apply to investments in such asset-backed securities. Such risks could prove substantial and, therefore, investments in the Fund are suitable only for investors that are able to bear the potential loss of their entire investment and for which such investment does not represent a complete investment program. Active Trading. Availability of Insurance Against Certain Catastrophic Losses. Risks Related to Investing in Data Centers. web-based Risks Related to Net Leases. Certain commercial properties subject to net leases in which we invest may be occupied by a single tenant and, therefore, the success of such investments is largely dependent on the financial stability of each such tenant. A default of any such tenant on its lease payments to us would cause us to lose the revenue from the property and cause us to have to find an alternative source of revenue to meet any mortgage payment and prevent a foreclosure if the property is subject to a mortgage. In the event of a default, we may experience delays in enforcing our rights as landlord and may incur substantial costs in protecting our investment and re-letting re-leasing In addition, net leases typically have longer lease terms and, thus, there is an increased risk that contractual rental increases in future years will fail to result in fair market rental rates during those years. Risks of Acquiring Sub-Performing . sub-performing non-performing sub-performing non-performing sub-performing Foreclosure litigation tends to create a negative public image of the collateral property and may result in disrupting ongoing leasing, management, development and other operations of the property. In the event the Fund does foreclose on an investment, the Fund will be subject to the risks associated with owning and operating real estate. The foreclosure may also generate negative publicity for the Fund and/or the applicable portfolio entity, which can damage the Fund’s and Blackstone’s reputation. Reputational damage can lead to increased operating, capital and regulatory costs as well as have an adverse effect on the Fund’s operations and investment performance. Reputation risk may lead to Blackstone’s brand value loss and regulatory scrutiny and governmental investigations, given the sensitivity surrounding the mortgage and housing industry. The Fund’s reputation is a matter of perception that is a function of its perception among its various stakeholders such as investors, customers, counterparties, service providers, suppliers, employees, regulators and non-governmental Investments in Student Housing and Dormitories off-campus re-lease re-leased re-lease re-lease re-leasing stricte Life Sciences and Laboratory Real Estate Investments. re-let re-let</t>
        </is>
      </c>
    </row>
    <row r="35">
      <c r="A35" s="4" t="inlineStr">
        <is>
          <t>Risks Related to the Adviser and Its Affiliates [Member]</t>
        </is>
      </c>
      <c r="B35" s="4" t="inlineStr">
        <is>
          <t xml:space="preserve"> </t>
        </is>
      </c>
    </row>
    <row r="36">
      <c r="A36" s="3" t="inlineStr">
        <is>
          <t>General Description of Registrant [Abstract]</t>
        </is>
      </c>
      <c r="B36" s="4" t="inlineStr">
        <is>
          <t xml:space="preserve"> </t>
        </is>
      </c>
    </row>
    <row r="37">
      <c r="A37" s="4" t="inlineStr">
        <is>
          <t>Risk [Text Block]</t>
        </is>
      </c>
      <c r="B37" s="4" t="inlineStr">
        <is>
          <t xml:space="preserve">Risks Related to the Adviser and Its Affiliates Potential Conflicts of Interest Risk See Potential Conflicts of Interest Limitations on Transactions with Affiliates Risk company, in that the ability of the Adviser to recommend actions in the best interest of the Fund might be impaired. The 1940 Act also prohibits certain “joint” transactions with certain of the Fund’s affiliates, which could include investments in the same portfolio company (whether at the same or different times). These limitations may limit the scope of investment opportunities that would otherwise be available to the Fund. Although the Fund has received an exemptive order from the SEC that permits it, among other things, to co-invest Compensation Arrangements. See Potential Conflicts of Interest In addition, our Investment Advisory Agreement will entitle the Adviser to receive Pre-Incentive In addition, any Pre-Incentive Obligations to Other Clients. day-to-day We rely, in part, on the Adviser to assist with identifying investment opportunities and making investment recommendations to the Adviser. The Adviser and its affiliates are not restricted from forming additional investment funds, entering into other investment advisory relationships or engaging in other business activities. These activities could be viewed as creating a conflict of interest in that the time and effort of the members of the Adviser, its affiliates and their officers and employees will not be devoted exclusively to our business, but will be allocated between us and such other business activities of the Adviser and its affiliates in a manner that the Adviser deems necessary and appropriate consistent with its fiduciary duties and the 1940 Act. See Potential Conflicts of Interest Management of Other Investment Entities. co-investment non-originated See Potential Conflicts of Interest Purchase of the Fund ’ s Equity or Debt Securities by the Adviser or its Affiliates . re-distribute
• the Adviser and its affiliates may have an interest in disposing of our securities at an earlier date so as to recover their investment in our securities;
• substantial purchases of our securities by the Adviser and its affiliates may limit the Adviser’s ability to fulfill any financial obligations that it may have to us or incurred on our behalf; and
• potential conflicts of interest, including related to the exercise of voting, consent or similar rights under our equity or debt securities. Dependence on Key Personnel Risk. Dependence on Adviser. Intermediary Manager’s Influence on the Offering of the Fund’s Common Shares. intermediaries may receive from the Adviser or its affiliates, the amount of compensation that a financial intermediary may receive in connection with the sale of Shares may be greater than the compensation it may receive for the distribution of other investment products. Trademark Risk. Blackstone’s Public Company Status. </t>
        </is>
      </c>
    </row>
    <row r="38">
      <c r="A38" s="4" t="inlineStr">
        <is>
          <t>Risks Related to Debt Financing [Member]</t>
        </is>
      </c>
      <c r="B38" s="4" t="inlineStr">
        <is>
          <t xml:space="preserve"> </t>
        </is>
      </c>
    </row>
    <row r="39">
      <c r="A39" s="3" t="inlineStr">
        <is>
          <t>General Description of Registrant [Abstract]</t>
        </is>
      </c>
      <c r="B39" s="4" t="inlineStr">
        <is>
          <t xml:space="preserve"> </t>
        </is>
      </c>
    </row>
    <row r="40">
      <c r="A40" s="4" t="inlineStr">
        <is>
          <t>Risk [Text Block]</t>
        </is>
      </c>
      <c r="B40" s="4" t="inlineStr">
        <is>
          <t xml:space="preserve">Risks Related to Debt Financing Leverage Risk. We intend to use leverage to finance our investments. The amount of leverage that we employ will depend on the Adviser’s and our Board of Trustees’ assessment of market and other factors at the time of any proposed borrowing. There can be no assurance that leveraged financing will be available to us on favorable terms or at all. However, to the extent that we use leverage to finance our assets, our financing costs will reduce cash available for distributions to shareholders. Moreover, we may not be able to meet our financing obligations and, to the extent that we cannot, we risk the loss of some or all of our assets to liquidation or sale to satisfy the obligations. In such an event, we may be forced to sell assets at significantly depressed prices due to market conditions or otherwise, which may result in losses. Under the 1940 Act, the Fund may utilize leverage through borrowings in an amount up to a 1:2 debt to equity ratio, less all liabilities and indebtedness not represented by senior securities, immediately after such borrowings. The Fund may invest in other investment companies, joint ventures or other structures that are not consolidated on the Fund’s financial statements and therefore will not count toward this 1:2 ratio. We expect to invest in other investment companies and BDCs, and such vehicles will use leverage which we will not count towards our leverage limit (provided that we do not wholly own any of these investment companies or BDCs or that we are not otherwise required to consolidate such entities). We may invest in operating entities, for example insurance-related companies and their related entities, but we will not treat the liabilities of such operating companies as leverage for purposes of calculating our leverage limit (provided that such liabilities (including borrowings) are not recourse to us and that the financial statements of the operating entity are not consolidated in our financial statements pursuant to the requirements of U.S. GAAP). Although leverage has the potential to enhance overall returns that exceed the Fund’s cost of funds, they will further diminish returns (or increase losses on capital) to the extent overall returns are less than the Fund’s cost of funds. In addition, borrowings and reverse repurchase agreements or similar arrangements in which the Fund may engage may be secured by the shareholders’ investments as well as by the Fund’s assets and the documentation relating to such transactions may provide that during the continuance of a default under such arrangement, the interests of the holders of Common Shares may be subordinated to the interests of the Fund’s lenders or debt holders. Our credit facilities and unsecured notes impose financial and operating covenants that restrict our business activities, including limitations that could hinder our ability to finance additional loans and investments or to make the distributions required to qualify for and maintain our tax treatment as a RIC under the Code. A failure to renew our facilities or to add new or replacement debt facilities or issue additional debt securities or other evidences of indebtedness could have a material adverse effect on our business, financial condition, results of operations, and/or liquidity. Credit Facility Default Risk. Convertible Debt Securities. There is also a risk that, in the event of a sharp decline in the value of our net assets, we would be in danger of failing to maintain required asset coverage ratios, which may be required by convertible debt, or our current investment income might not be sufficient to meet the interest payments on the debt securities. In order to counteract such an event, we might need to liquidate investments in order to fund the redemption of some or all of the convertible debt. In addition, we would pay (and the holders of our Common Shares would bear) all costs and expenses relating to the issuance and ongoing maintenance debt securities, convertible debt, or any combination of these securities. Holders of convertible debt may have different interests than holders of Common Shares and may at times have disproportionate influence over our affairs. Credit Facility Provisions. with one or more credit facilities entered into by the Fund, distributions to shareholders may be subordinated to payments required in connection with any indebtedness contemplated thereby. In addition, any security interests and/or negative covenants required by a credit facility may limit our ability to create liens on assets to secure additional debt and may make it difficult for us to restructure or refinance indebtedness at or prior to maturity or obtain additional debt or equity financing. In addition, if our borrowing base under a credit facility were to decrease, we may be required to secure additional assets in an amount sufficient to cure any borrowing base deficiency. In the event that all of our assets are secured at the time of such a borrowing base deficiency, we could be required to repay advances under a credit facility or make deposits to a collection account, either of which could have a material adverse impact on our ability to fund future investments and to make distributions. In addition, we may be subject to limitations as to how borrowed funds may be used, which may include restrictions on geographic and industry concentrations, loan size, payment frequency and status, average life, collateral interests and investment ratings, as well as regulatory restrictions on leverage which may affect the amount of funding that may be obtained. There may also be certain requirements relating to portfolio performance, including required minimum portfolio yield and limitations on delinquencies and charge-offs, a violation of which could limit further advances and, in some cases, result in an event of default. An event of default under a credit facility could result in an accelerated maturity date for all amounts outstanding thereunder, which could have a material adverse effect on our business and financial condition. This could reduce our liquidity and cash flow and impair our ability to grow our business. Interest Rate Risk. Derivatives Risk 18f-4 18f-4 value-at-risk 18f-4), 18f-4. 18f-4, 18f-4 </t>
        </is>
      </c>
    </row>
    <row r="41">
      <c r="A41" s="4" t="inlineStr">
        <is>
          <t>Federal Income Tax Risks [Member]</t>
        </is>
      </c>
      <c r="B41" s="4" t="inlineStr">
        <is>
          <t xml:space="preserve"> </t>
        </is>
      </c>
    </row>
    <row r="42">
      <c r="A42" s="3" t="inlineStr">
        <is>
          <t>General Description of Registrant [Abstract]</t>
        </is>
      </c>
      <c r="B42" s="4" t="inlineStr">
        <is>
          <t xml:space="preserve"> </t>
        </is>
      </c>
    </row>
    <row r="43">
      <c r="A43" s="4" t="inlineStr">
        <is>
          <t>Risk [Text Block]</t>
        </is>
      </c>
      <c r="B43" s="4" t="inlineStr">
        <is>
          <t>Federal Income Tax Risks Failure to Maintain RIC Tax Treatment. have equity investments in portfolio companies or other vehicles that are treated as partnerships or other pass-through entities for tax purposes, we may not have control over, or receive accurate information about, the underlying income and assets of those portfolio companies or other vehicles that are taken into account in determining our compliance with the income source and quarterly asset diversification requirements. If we do not qualify for and maintain our RIC tax treatment for any reason and are subject to corporate income tax, the resulting corporate taxes could substantially reduce our net assets, the amount of income available for distribution and the amount of our distributions. Recognizing Income Before or Without Receiving Cash. zero-coupon non-cash Because any original issue discount, market discount or other amounts accrued will be included in our investment company taxable income for the year of the accrual, we may be required to make a distribution to our shareholders in order to satisfy the annual distribution requirement, even though we will not have received any corresponding cash amount. As a result, we may have difficulty meeting the annual distribution requirement necessary to qualify for taxation as a RIC under Subchapter M of the Code. We may have to sell some of our investments at times and/or at prices we would not consider advantageous, raise additional debt or equity capital or forgo new investment opportunities for this purpose. If we are not able to obtain cash from other sources, we may not qualify for or maintain RIC tax treatment and thus we may become subject to corporate-level income tax. Corporate-Level Income Tax. Special Tax Issues. Legislative or Regulatory Tax Changes.</t>
        </is>
      </c>
    </row>
    <row r="44">
      <c r="A44" s="4" t="inlineStr">
        <is>
          <t>Risks Related to an Investment in the Common Shares [Member]</t>
        </is>
      </c>
      <c r="B44" s="4" t="inlineStr">
        <is>
          <t xml:space="preserve"> </t>
        </is>
      </c>
    </row>
    <row r="45">
      <c r="A45" s="3" t="inlineStr">
        <is>
          <t>General Description of Registrant [Abstract]</t>
        </is>
      </c>
      <c r="B45" s="4" t="inlineStr">
        <is>
          <t xml:space="preserve"> </t>
        </is>
      </c>
    </row>
    <row r="46">
      <c r="A46" s="4" t="inlineStr">
        <is>
          <t>Risk [Text Block]</t>
        </is>
      </c>
      <c r="B46" s="4" t="inlineStr">
        <is>
          <t xml:space="preserve">Risks Related to an Investment in the Common Shares Uncertainty of Tax Character of Any Distributions. year-to-year Furthermore, the tax treatment and characterization of our distributions may vary significantly from time to time due to the nature of our investments. The ultimate tax characterization of our distributions made during a taxable year may not finally be determined until after the end of that taxable year. We may make distributions during a taxable year that exceed our investment company taxable income and net capital gains for that taxable year. In such a situation, the amount by which our total distributions exceed investment company taxable income and net capital gains generally would be treated as a return of capital up to the amount of a shareholder’s tax basis in the Common Shares, with any amounts exceeding such tax basis treated as a gain from the sale or exchange of such Common Shares. A return of capital generally is a return of a shareholder’s investment rather than a return of earnings or gains derived from our investment activities. Moreover, we may pay all or a substantial portion of our distributions from borrowings or sources other than net investment income in anticipation of future cash flow, which could constitute a return of shareholders’ capital and will lower such shareholders’ tax basis in our Common Shares, which may result in increased tax liability to shareholders when they sell such Common Shares. Limited Liquidity. Merger Risks. Dilution Risks Holders of our Common Shares will not have preemptive rights to any shares we issue in the future. Our Declaration of Trust allows us to issue an unlimited number of Common Shares. After you purchase Common Shares in the offering, our Board of Trustees may elect, without shareholder approval, to: (i) sell additional Common Shares in this or future public offerings; (ii) issue Common Shares or interests in any of our </t>
        </is>
      </c>
    </row>
    <row r="47">
      <c r="A47" s="4" t="inlineStr">
        <is>
          <t>Class S Shares [Member]</t>
        </is>
      </c>
      <c r="B47" s="4" t="inlineStr">
        <is>
          <t xml:space="preserve"> </t>
        </is>
      </c>
    </row>
    <row r="48">
      <c r="A48" s="3" t="inlineStr">
        <is>
          <t>Fee Table [Abstract]</t>
        </is>
      </c>
      <c r="B48" s="4" t="inlineStr">
        <is>
          <t xml:space="preserve"> </t>
        </is>
      </c>
    </row>
    <row r="49">
      <c r="A49" s="4" t="inlineStr">
        <is>
          <t>Sales Load [Percent]</t>
        </is>
      </c>
      <c r="B49" s="5" t="n">
        <v>0</v>
      </c>
      <c r="C49" s="4" t="inlineStr">
        <is>
          <t>[1]</t>
        </is>
      </c>
    </row>
    <row r="50">
      <c r="A50" s="3" t="inlineStr">
        <is>
          <t>Other Transaction Expenses [Abstract]</t>
        </is>
      </c>
      <c r="B50" s="4" t="inlineStr">
        <is>
          <t xml:space="preserve"> </t>
        </is>
      </c>
    </row>
    <row r="51">
      <c r="A51" s="4" t="inlineStr">
        <is>
          <t>Other Transaction Expenses [Percent]</t>
        </is>
      </c>
      <c r="B51" s="5" t="n">
        <v>0.02</v>
      </c>
      <c r="C51" s="4" t="inlineStr">
        <is>
          <t>[2]</t>
        </is>
      </c>
    </row>
    <row r="52">
      <c r="A52" s="4" t="inlineStr">
        <is>
          <t>Management Fees [Percent]</t>
        </is>
      </c>
      <c r="B52" s="6" t="n">
        <v>0.0075</v>
      </c>
      <c r="C52" s="4" t="inlineStr">
        <is>
          <t>[3],[4]</t>
        </is>
      </c>
    </row>
    <row r="53">
      <c r="A53" s="4" t="inlineStr">
        <is>
          <t>Interest Expenses on Borrowings [Percent]</t>
        </is>
      </c>
      <c r="B53" s="6" t="n">
        <v>0.0136</v>
      </c>
      <c r="C53" s="4" t="inlineStr">
        <is>
          <t>[4],[5]</t>
        </is>
      </c>
    </row>
    <row r="54">
      <c r="A54" s="4" t="inlineStr">
        <is>
          <t>Distribution/Servicing Fees [Percent]</t>
        </is>
      </c>
      <c r="B54" s="6" t="n">
        <v>0.0075</v>
      </c>
      <c r="C54" s="4" t="inlineStr">
        <is>
          <t>[4],[6]</t>
        </is>
      </c>
    </row>
    <row r="55">
      <c r="A55" s="4" t="inlineStr">
        <is>
          <t>Incentive Fees [Percent]</t>
        </is>
      </c>
      <c r="B55" s="5" t="n">
        <v>0</v>
      </c>
      <c r="C55" s="4" t="inlineStr">
        <is>
          <t>[4],[7]</t>
        </is>
      </c>
    </row>
    <row r="56">
      <c r="A56" s="4" t="inlineStr">
        <is>
          <t>Acquired Fund Fees and Expenses [Percent]</t>
        </is>
      </c>
      <c r="B56" s="6" t="n">
        <v>0.0279</v>
      </c>
      <c r="C56" s="4" t="inlineStr">
        <is>
          <t>[4],[8]</t>
        </is>
      </c>
    </row>
    <row r="57">
      <c r="A57" s="3" t="inlineStr">
        <is>
          <t>Other Annual Expenses [Abstract]</t>
        </is>
      </c>
      <c r="B57" s="4" t="inlineStr">
        <is>
          <t xml:space="preserve"> </t>
        </is>
      </c>
    </row>
    <row r="58">
      <c r="A58" s="4" t="inlineStr">
        <is>
          <t>Other Annual Expense 1 [Percent]</t>
        </is>
      </c>
      <c r="B58" s="6" t="n">
        <v>0.001</v>
      </c>
      <c r="C58" s="4" t="inlineStr">
        <is>
          <t>[4]</t>
        </is>
      </c>
    </row>
    <row r="59">
      <c r="A59" s="4" t="inlineStr">
        <is>
          <t>Other Annual Expense 2 [Percent]</t>
        </is>
      </c>
      <c r="B59" s="6" t="n">
        <v>0.0129</v>
      </c>
      <c r="C59" s="4" t="inlineStr">
        <is>
          <t>[4],[9]</t>
        </is>
      </c>
    </row>
    <row r="60">
      <c r="A60" s="4" t="inlineStr">
        <is>
          <t>Total Annual Expenses [Percent]</t>
        </is>
      </c>
      <c r="B60" s="6" t="n">
        <v>0.0704</v>
      </c>
      <c r="C60" s="4" t="inlineStr">
        <is>
          <t>[4]</t>
        </is>
      </c>
    </row>
    <row r="61">
      <c r="A61" s="4" t="inlineStr">
        <is>
          <t>Waivers and Reimbursements of Fees [Percent]</t>
        </is>
      </c>
      <c r="B61" s="4" t="inlineStr">
        <is>
          <t>(1.20%)</t>
        </is>
      </c>
      <c r="C61" s="4" t="inlineStr">
        <is>
          <t>[4],[10]</t>
        </is>
      </c>
    </row>
    <row r="62">
      <c r="A62" s="4" t="inlineStr">
        <is>
          <t>Net Expense over Assets [Percent]</t>
        </is>
      </c>
      <c r="B62" s="6" t="n">
        <v>0.0584</v>
      </c>
      <c r="C62" s="4" t="inlineStr">
        <is>
          <t>[4]</t>
        </is>
      </c>
    </row>
    <row r="63">
      <c r="A63" s="4" t="inlineStr">
        <is>
          <t>Expense Example, Year 01</t>
        </is>
      </c>
      <c r="B63" s="7" t="n">
        <v>58</v>
      </c>
    </row>
    <row r="64">
      <c r="A64" s="4" t="inlineStr">
        <is>
          <t>Expense Example, Years 1 to 3</t>
        </is>
      </c>
      <c r="B64" s="8" t="n">
        <v>177</v>
      </c>
    </row>
    <row r="65">
      <c r="A65" s="4" t="inlineStr">
        <is>
          <t>Expense Example, Years 1 to 5</t>
        </is>
      </c>
      <c r="B65" s="8" t="n">
        <v>294</v>
      </c>
    </row>
    <row r="66">
      <c r="A66" s="4" t="inlineStr">
        <is>
          <t>Expense Example, Years 1 to 10</t>
        </is>
      </c>
      <c r="B66" s="7" t="n">
        <v>574</v>
      </c>
    </row>
    <row r="67">
      <c r="A67" s="3" t="inlineStr">
        <is>
          <t>Capital Stock, Long-Term Debt, and Other Securities [Abstract]</t>
        </is>
      </c>
      <c r="B67" s="4" t="inlineStr">
        <is>
          <t xml:space="preserve"> </t>
        </is>
      </c>
    </row>
    <row r="68">
      <c r="A68" s="4" t="inlineStr">
        <is>
          <t>Outstanding Security, Title [Text Block]</t>
        </is>
      </c>
      <c r="B68" s="4" t="inlineStr">
        <is>
          <t>Class S</t>
        </is>
      </c>
    </row>
    <row r="69">
      <c r="A69" s="4" t="inlineStr">
        <is>
          <t>Outstanding Security, Held [Shares] | shares</t>
        </is>
      </c>
      <c r="B69" s="8" t="n">
        <v>0</v>
      </c>
    </row>
    <row r="70">
      <c r="A70" s="4" t="inlineStr">
        <is>
          <t>Outstanding Security, Not Held [Shares] | shares</t>
        </is>
      </c>
      <c r="B70" s="8" t="n">
        <v>0</v>
      </c>
    </row>
    <row r="71">
      <c r="A71" s="4" t="inlineStr">
        <is>
          <t>Class D Shares [Member]</t>
        </is>
      </c>
      <c r="B71" s="4" t="inlineStr">
        <is>
          <t xml:space="preserve"> </t>
        </is>
      </c>
    </row>
    <row r="72">
      <c r="A72" s="3" t="inlineStr">
        <is>
          <t>Fee Table [Abstract]</t>
        </is>
      </c>
      <c r="B72" s="4" t="inlineStr">
        <is>
          <t xml:space="preserve"> </t>
        </is>
      </c>
    </row>
    <row r="73">
      <c r="A73" s="4" t="inlineStr">
        <is>
          <t>Sales Load [Percent]</t>
        </is>
      </c>
      <c r="B73" s="5" t="n">
        <v>0</v>
      </c>
      <c r="C73" s="4" t="inlineStr">
        <is>
          <t>[1]</t>
        </is>
      </c>
    </row>
    <row r="74">
      <c r="A74" s="3" t="inlineStr">
        <is>
          <t>Other Transaction Expenses [Abstract]</t>
        </is>
      </c>
      <c r="B74" s="4" t="inlineStr">
        <is>
          <t xml:space="preserve"> </t>
        </is>
      </c>
    </row>
    <row r="75">
      <c r="A75" s="4" t="inlineStr">
        <is>
          <t>Other Transaction Expenses [Percent]</t>
        </is>
      </c>
      <c r="B75" s="5" t="n">
        <v>0.02</v>
      </c>
      <c r="C75" s="4" t="inlineStr">
        <is>
          <t>[2]</t>
        </is>
      </c>
    </row>
    <row r="76">
      <c r="A76" s="4" t="inlineStr">
        <is>
          <t>Management Fees [Percent]</t>
        </is>
      </c>
      <c r="B76" s="6" t="n">
        <v>0.0075</v>
      </c>
      <c r="C76" s="4" t="inlineStr">
        <is>
          <t>[3],[4]</t>
        </is>
      </c>
    </row>
    <row r="77">
      <c r="A77" s="4" t="inlineStr">
        <is>
          <t>Interest Expenses on Borrowings [Percent]</t>
        </is>
      </c>
      <c r="B77" s="6" t="n">
        <v>0.0136</v>
      </c>
      <c r="C77" s="4" t="inlineStr">
        <is>
          <t>[4],[5]</t>
        </is>
      </c>
    </row>
    <row r="78">
      <c r="A78" s="4" t="inlineStr">
        <is>
          <t>Distribution/Servicing Fees [Percent]</t>
        </is>
      </c>
      <c r="B78" s="6" t="n">
        <v>0.0025</v>
      </c>
      <c r="C78" s="4" t="inlineStr">
        <is>
          <t>[4],[6]</t>
        </is>
      </c>
    </row>
    <row r="79">
      <c r="A79" s="4" t="inlineStr">
        <is>
          <t>Incentive Fees [Percent]</t>
        </is>
      </c>
      <c r="B79" s="5" t="n">
        <v>0</v>
      </c>
      <c r="C79" s="4" t="inlineStr">
        <is>
          <t>[4],[7]</t>
        </is>
      </c>
    </row>
    <row r="80">
      <c r="A80" s="4" t="inlineStr">
        <is>
          <t>Acquired Fund Fees and Expenses [Percent]</t>
        </is>
      </c>
      <c r="B80" s="6" t="n">
        <v>0.0279</v>
      </c>
      <c r="C80" s="4" t="inlineStr">
        <is>
          <t>[4],[8]</t>
        </is>
      </c>
    </row>
    <row r="81">
      <c r="A81" s="3" t="inlineStr">
        <is>
          <t>Other Annual Expenses [Abstract]</t>
        </is>
      </c>
      <c r="B81" s="4" t="inlineStr">
        <is>
          <t xml:space="preserve"> </t>
        </is>
      </c>
    </row>
    <row r="82">
      <c r="A82" s="4" t="inlineStr">
        <is>
          <t>Other Annual Expense 1 [Percent]</t>
        </is>
      </c>
      <c r="B82" s="6" t="n">
        <v>0.001</v>
      </c>
      <c r="C82" s="4" t="inlineStr">
        <is>
          <t>[4]</t>
        </is>
      </c>
    </row>
    <row r="83">
      <c r="A83" s="4" t="inlineStr">
        <is>
          <t>Other Annual Expense 2 [Percent]</t>
        </is>
      </c>
      <c r="B83" s="6" t="n">
        <v>0.0129</v>
      </c>
      <c r="C83" s="4" t="inlineStr">
        <is>
          <t>[4],[9]</t>
        </is>
      </c>
    </row>
    <row r="84">
      <c r="A84" s="4" t="inlineStr">
        <is>
          <t>Total Annual Expenses [Percent]</t>
        </is>
      </c>
      <c r="B84" s="6" t="n">
        <v>0.0654</v>
      </c>
      <c r="C84" s="4" t="inlineStr">
        <is>
          <t>[4]</t>
        </is>
      </c>
    </row>
    <row r="85">
      <c r="A85" s="4" t="inlineStr">
        <is>
          <t>Waivers and Reimbursements of Fees [Percent]</t>
        </is>
      </c>
      <c r="B85" s="4" t="inlineStr">
        <is>
          <t>(1.20%)</t>
        </is>
      </c>
      <c r="C85" s="4" t="inlineStr">
        <is>
          <t>[4],[10]</t>
        </is>
      </c>
    </row>
    <row r="86">
      <c r="A86" s="4" t="inlineStr">
        <is>
          <t>Net Expense over Assets [Percent]</t>
        </is>
      </c>
      <c r="B86" s="6" t="n">
        <v>0.0534</v>
      </c>
      <c r="C86" s="4" t="inlineStr">
        <is>
          <t>[4]</t>
        </is>
      </c>
    </row>
    <row r="87">
      <c r="A87" s="4" t="inlineStr">
        <is>
          <t>Expense Example, Year 01</t>
        </is>
      </c>
      <c r="B87" s="7" t="n">
        <v>53</v>
      </c>
    </row>
    <row r="88">
      <c r="A88" s="4" t="inlineStr">
        <is>
          <t>Expense Example, Years 1 to 3</t>
        </is>
      </c>
      <c r="B88" s="8" t="n">
        <v>164</v>
      </c>
    </row>
    <row r="89">
      <c r="A89" s="4" t="inlineStr">
        <is>
          <t>Expense Example, Years 1 to 5</t>
        </is>
      </c>
      <c r="B89" s="8" t="n">
        <v>273</v>
      </c>
    </row>
    <row r="90">
      <c r="A90" s="4" t="inlineStr">
        <is>
          <t>Expense Example, Years 1 to 10</t>
        </is>
      </c>
      <c r="B90" s="7" t="n">
        <v>540</v>
      </c>
    </row>
    <row r="91">
      <c r="A91" s="3" t="inlineStr">
        <is>
          <t>Capital Stock, Long-Term Debt, and Other Securities [Abstract]</t>
        </is>
      </c>
      <c r="B91" s="4" t="inlineStr">
        <is>
          <t xml:space="preserve"> </t>
        </is>
      </c>
    </row>
    <row r="92">
      <c r="A92" s="4" t="inlineStr">
        <is>
          <t>Outstanding Security, Title [Text Block]</t>
        </is>
      </c>
      <c r="B92" s="4" t="inlineStr">
        <is>
          <t>Class D</t>
        </is>
      </c>
    </row>
    <row r="93">
      <c r="A93" s="4" t="inlineStr">
        <is>
          <t>Outstanding Security, Held [Shares] | shares</t>
        </is>
      </c>
      <c r="B93" s="8" t="n">
        <v>0</v>
      </c>
    </row>
    <row r="94">
      <c r="A94" s="4" t="inlineStr">
        <is>
          <t>Outstanding Security, Not Held [Shares] | shares</t>
        </is>
      </c>
      <c r="B94" s="8" t="n">
        <v>0</v>
      </c>
    </row>
    <row r="95">
      <c r="A95" s="4" t="inlineStr">
        <is>
          <t>Class I Shares [Member]</t>
        </is>
      </c>
      <c r="B95" s="4" t="inlineStr">
        <is>
          <t xml:space="preserve"> </t>
        </is>
      </c>
    </row>
    <row r="96">
      <c r="A96" s="3" t="inlineStr">
        <is>
          <t>Fee Table [Abstract]</t>
        </is>
      </c>
      <c r="B96" s="4" t="inlineStr">
        <is>
          <t xml:space="preserve"> </t>
        </is>
      </c>
    </row>
    <row r="97">
      <c r="A97" s="4" t="inlineStr">
        <is>
          <t>Sales Load [Percent]</t>
        </is>
      </c>
      <c r="B97" s="5" t="n">
        <v>0</v>
      </c>
      <c r="C97" s="4" t="inlineStr">
        <is>
          <t>[1]</t>
        </is>
      </c>
    </row>
    <row r="98">
      <c r="A98" s="3" t="inlineStr">
        <is>
          <t>Other Transaction Expenses [Abstract]</t>
        </is>
      </c>
      <c r="B98" s="4" t="inlineStr">
        <is>
          <t xml:space="preserve"> </t>
        </is>
      </c>
    </row>
    <row r="99">
      <c r="A99" s="4" t="inlineStr">
        <is>
          <t>Other Transaction Expenses [Percent]</t>
        </is>
      </c>
      <c r="B99" s="5" t="n">
        <v>0.02</v>
      </c>
      <c r="C99" s="4" t="inlineStr">
        <is>
          <t>[2]</t>
        </is>
      </c>
    </row>
    <row r="100">
      <c r="A100" s="4" t="inlineStr">
        <is>
          <t>Management Fees [Percent]</t>
        </is>
      </c>
      <c r="B100" s="6" t="n">
        <v>0.0075</v>
      </c>
      <c r="C100" s="4" t="inlineStr">
        <is>
          <t>[3],[4]</t>
        </is>
      </c>
    </row>
    <row r="101">
      <c r="A101" s="4" t="inlineStr">
        <is>
          <t>Interest Expenses on Borrowings [Percent]</t>
        </is>
      </c>
      <c r="B101" s="6" t="n">
        <v>0.0136</v>
      </c>
      <c r="C101" s="4" t="inlineStr">
        <is>
          <t>[4],[5]</t>
        </is>
      </c>
    </row>
    <row r="102">
      <c r="A102" s="4" t="inlineStr">
        <is>
          <t>Distribution/Servicing Fees [Percent]</t>
        </is>
      </c>
      <c r="B102" s="5" t="n">
        <v>0</v>
      </c>
      <c r="C102" s="4" t="inlineStr">
        <is>
          <t>[4],[6]</t>
        </is>
      </c>
    </row>
    <row r="103">
      <c r="A103" s="4" t="inlineStr">
        <is>
          <t>Incentive Fees [Percent]</t>
        </is>
      </c>
      <c r="B103" s="5" t="n">
        <v>0</v>
      </c>
      <c r="C103" s="4" t="inlineStr">
        <is>
          <t>[4],[7]</t>
        </is>
      </c>
    </row>
    <row r="104">
      <c r="A104" s="4" t="inlineStr">
        <is>
          <t>Acquired Fund Fees and Expenses [Percent]</t>
        </is>
      </c>
      <c r="B104" s="6" t="n">
        <v>0.0279</v>
      </c>
      <c r="C104" s="4" t="inlineStr">
        <is>
          <t>[4],[8]</t>
        </is>
      </c>
    </row>
    <row r="105">
      <c r="A105" s="3" t="inlineStr">
        <is>
          <t>Other Annual Expenses [Abstract]</t>
        </is>
      </c>
      <c r="B105" s="4" t="inlineStr">
        <is>
          <t xml:space="preserve"> </t>
        </is>
      </c>
    </row>
    <row r="106">
      <c r="A106" s="4" t="inlineStr">
        <is>
          <t>Other Annual Expense 1 [Percent]</t>
        </is>
      </c>
      <c r="B106" s="6" t="n">
        <v>0.001</v>
      </c>
      <c r="C106" s="4" t="inlineStr">
        <is>
          <t>[4]</t>
        </is>
      </c>
    </row>
    <row r="107">
      <c r="A107" s="4" t="inlineStr">
        <is>
          <t>Other Annual Expense 2 [Percent]</t>
        </is>
      </c>
      <c r="B107" s="6" t="n">
        <v>0.0129</v>
      </c>
      <c r="C107" s="4" t="inlineStr">
        <is>
          <t>[4],[9]</t>
        </is>
      </c>
    </row>
    <row r="108">
      <c r="A108" s="4" t="inlineStr">
        <is>
          <t>Total Annual Expenses [Percent]</t>
        </is>
      </c>
      <c r="B108" s="6" t="n">
        <v>0.0629</v>
      </c>
      <c r="C108" s="4" t="inlineStr">
        <is>
          <t>[4]</t>
        </is>
      </c>
    </row>
    <row r="109">
      <c r="A109" s="4" t="inlineStr">
        <is>
          <t>Waivers and Reimbursements of Fees [Percent]</t>
        </is>
      </c>
      <c r="B109" s="4" t="inlineStr">
        <is>
          <t>(1.20%)</t>
        </is>
      </c>
      <c r="C109" s="4" t="inlineStr">
        <is>
          <t>[4],[10]</t>
        </is>
      </c>
    </row>
    <row r="110">
      <c r="A110" s="4" t="inlineStr">
        <is>
          <t>Net Expense over Assets [Percent]</t>
        </is>
      </c>
      <c r="B110" s="6" t="n">
        <v>0.0509</v>
      </c>
      <c r="C110" s="4" t="inlineStr">
        <is>
          <t>[4]</t>
        </is>
      </c>
    </row>
    <row r="111">
      <c r="A111" s="4" t="inlineStr">
        <is>
          <t>Expense Example, Year 01</t>
        </is>
      </c>
      <c r="B111" s="7" t="n">
        <v>51</v>
      </c>
    </row>
    <row r="112">
      <c r="A112" s="4" t="inlineStr">
        <is>
          <t>Expense Example, Years 1 to 3</t>
        </is>
      </c>
      <c r="B112" s="8" t="n">
        <v>157</v>
      </c>
    </row>
    <row r="113">
      <c r="A113" s="4" t="inlineStr">
        <is>
          <t>Expense Example, Years 1 to 5</t>
        </is>
      </c>
      <c r="B113" s="8" t="n">
        <v>262</v>
      </c>
    </row>
    <row r="114">
      <c r="A114" s="4" t="inlineStr">
        <is>
          <t>Expense Example, Years 1 to 10</t>
        </is>
      </c>
      <c r="B114" s="7" t="n">
        <v>522</v>
      </c>
    </row>
    <row r="115">
      <c r="A115" s="3" t="inlineStr">
        <is>
          <t>Capital Stock, Long-Term Debt, and Other Securities [Abstract]</t>
        </is>
      </c>
      <c r="B115" s="4" t="inlineStr">
        <is>
          <t xml:space="preserve"> </t>
        </is>
      </c>
    </row>
    <row r="116">
      <c r="A116" s="4" t="inlineStr">
        <is>
          <t>Outstanding Security, Title [Text Block]</t>
        </is>
      </c>
      <c r="B116" s="4" t="inlineStr">
        <is>
          <t>Class I</t>
        </is>
      </c>
    </row>
    <row r="117">
      <c r="A117" s="4" t="inlineStr">
        <is>
          <t>Outstanding Security, Held [Shares] | shares</t>
        </is>
      </c>
      <c r="B117" s="8" t="n">
        <v>0</v>
      </c>
    </row>
    <row r="118">
      <c r="A118" s="4" t="inlineStr">
        <is>
          <t>Outstanding Security, Not Held [Shares] | shares</t>
        </is>
      </c>
      <c r="B118" s="8" t="n">
        <v>6667</v>
      </c>
    </row>
    <row r="119">
      <c r="A119" s="4" t="inlineStr">
        <is>
          <t>Class I Advisory Shares [Member]</t>
        </is>
      </c>
      <c r="B119" s="4" t="inlineStr">
        <is>
          <t xml:space="preserve"> </t>
        </is>
      </c>
    </row>
    <row r="120">
      <c r="A120" s="3" t="inlineStr">
        <is>
          <t>Fee Table [Abstract]</t>
        </is>
      </c>
      <c r="B120" s="4" t="inlineStr">
        <is>
          <t xml:space="preserve"> </t>
        </is>
      </c>
    </row>
    <row r="121">
      <c r="A121" s="4" t="inlineStr">
        <is>
          <t>Sales Load [Percent]</t>
        </is>
      </c>
      <c r="B121" s="5" t="n">
        <v>0</v>
      </c>
      <c r="C121" s="4" t="inlineStr">
        <is>
          <t>[1]</t>
        </is>
      </c>
    </row>
    <row r="122">
      <c r="A122" s="3" t="inlineStr">
        <is>
          <t>Other Transaction Expenses [Abstract]</t>
        </is>
      </c>
      <c r="B122" s="4" t="inlineStr">
        <is>
          <t xml:space="preserve"> </t>
        </is>
      </c>
    </row>
    <row r="123">
      <c r="A123" s="4" t="inlineStr">
        <is>
          <t>Other Transaction Expenses [Percent]</t>
        </is>
      </c>
      <c r="B123" s="5" t="n">
        <v>0.02</v>
      </c>
      <c r="C123" s="4" t="inlineStr">
        <is>
          <t>[2]</t>
        </is>
      </c>
    </row>
    <row r="124">
      <c r="A124" s="4" t="inlineStr">
        <is>
          <t>Management Fees [Percent]</t>
        </is>
      </c>
      <c r="B124" s="6" t="n">
        <v>0.0075</v>
      </c>
      <c r="C124" s="4" t="inlineStr">
        <is>
          <t>[3],[4]</t>
        </is>
      </c>
    </row>
    <row r="125">
      <c r="A125" s="4" t="inlineStr">
        <is>
          <t>Interest Expenses on Borrowings [Percent]</t>
        </is>
      </c>
      <c r="B125" s="6" t="n">
        <v>0.0136</v>
      </c>
      <c r="C125" s="4" t="inlineStr">
        <is>
          <t>[4],[5]</t>
        </is>
      </c>
    </row>
    <row r="126">
      <c r="A126" s="4" t="inlineStr">
        <is>
          <t>Distribution/Servicing Fees [Percent]</t>
        </is>
      </c>
      <c r="B126" s="5" t="n">
        <v>0</v>
      </c>
      <c r="C126" s="4" t="inlineStr">
        <is>
          <t>[4],[6]</t>
        </is>
      </c>
    </row>
    <row r="127">
      <c r="A127" s="4" t="inlineStr">
        <is>
          <t>Incentive Fees [Percent]</t>
        </is>
      </c>
      <c r="B127" s="5" t="n">
        <v>0</v>
      </c>
      <c r="C127" s="4" t="inlineStr">
        <is>
          <t>[4],[7]</t>
        </is>
      </c>
    </row>
    <row r="128">
      <c r="A128" s="4" t="inlineStr">
        <is>
          <t>Acquired Fund Fees and Expenses [Percent]</t>
        </is>
      </c>
      <c r="B128" s="6" t="n">
        <v>0.0279</v>
      </c>
      <c r="C128" s="4" t="inlineStr">
        <is>
          <t>[4],[8]</t>
        </is>
      </c>
    </row>
    <row r="129">
      <c r="A129" s="3" t="inlineStr">
        <is>
          <t>Other Annual Expenses [Abstract]</t>
        </is>
      </c>
      <c r="B129" s="4" t="inlineStr">
        <is>
          <t xml:space="preserve"> </t>
        </is>
      </c>
    </row>
    <row r="130">
      <c r="A130" s="4" t="inlineStr">
        <is>
          <t>Other Annual Expense 1 [Percent]</t>
        </is>
      </c>
      <c r="B130" s="6" t="n">
        <v>0.001</v>
      </c>
      <c r="C130" s="4" t="inlineStr">
        <is>
          <t>[4]</t>
        </is>
      </c>
    </row>
    <row r="131">
      <c r="A131" s="4" t="inlineStr">
        <is>
          <t>Other Annual Expense 2 [Percent]</t>
        </is>
      </c>
      <c r="B131" s="6" t="n">
        <v>0.0129</v>
      </c>
      <c r="C131" s="4" t="inlineStr">
        <is>
          <t>[4],[9]</t>
        </is>
      </c>
    </row>
    <row r="132">
      <c r="A132" s="4" t="inlineStr">
        <is>
          <t>Total Annual Expenses [Percent]</t>
        </is>
      </c>
      <c r="B132" s="6" t="n">
        <v>0.0629</v>
      </c>
      <c r="C132" s="4" t="inlineStr">
        <is>
          <t>[4]</t>
        </is>
      </c>
    </row>
    <row r="133">
      <c r="A133" s="4" t="inlineStr">
        <is>
          <t>Waivers and Reimbursements of Fees [Percent]</t>
        </is>
      </c>
      <c r="B133" s="4" t="inlineStr">
        <is>
          <t>(1.20%)</t>
        </is>
      </c>
      <c r="C133" s="4" t="inlineStr">
        <is>
          <t>[4],[10]</t>
        </is>
      </c>
    </row>
    <row r="134">
      <c r="A134" s="4" t="inlineStr">
        <is>
          <t>Net Expense over Assets [Percent]</t>
        </is>
      </c>
      <c r="B134" s="6" t="n">
        <v>0.0509</v>
      </c>
      <c r="C134" s="4" t="inlineStr">
        <is>
          <t>[4]</t>
        </is>
      </c>
    </row>
    <row r="135">
      <c r="A135" s="4" t="inlineStr">
        <is>
          <t>Expense Example, Year 01</t>
        </is>
      </c>
      <c r="B135" s="7" t="n">
        <v>51</v>
      </c>
    </row>
    <row r="136">
      <c r="A136" s="4" t="inlineStr">
        <is>
          <t>Expense Example, Years 1 to 3</t>
        </is>
      </c>
      <c r="B136" s="8" t="n">
        <v>157</v>
      </c>
    </row>
    <row r="137">
      <c r="A137" s="4" t="inlineStr">
        <is>
          <t>Expense Example, Years 1 to 5</t>
        </is>
      </c>
      <c r="B137" s="8" t="n">
        <v>262</v>
      </c>
    </row>
    <row r="138">
      <c r="A138" s="4" t="inlineStr">
        <is>
          <t>Expense Example, Years 1 to 10</t>
        </is>
      </c>
      <c r="B138" s="7" t="n">
        <v>522</v>
      </c>
    </row>
    <row r="139">
      <c r="A139" s="3" t="inlineStr">
        <is>
          <t>Capital Stock, Long-Term Debt, and Other Securities [Abstract]</t>
        </is>
      </c>
      <c r="B139" s="4" t="inlineStr">
        <is>
          <t xml:space="preserve"> </t>
        </is>
      </c>
    </row>
    <row r="140">
      <c r="A140" s="4" t="inlineStr">
        <is>
          <t>Outstanding Security, Title [Text Block]</t>
        </is>
      </c>
      <c r="B140" s="4" t="inlineStr">
        <is>
          <t>Class I Advisory</t>
        </is>
      </c>
    </row>
    <row r="141">
      <c r="A141" s="4" t="inlineStr">
        <is>
          <t>Outstanding Security, Held [Shares] | shares</t>
        </is>
      </c>
      <c r="B141" s="8" t="n">
        <v>0</v>
      </c>
    </row>
    <row r="142">
      <c r="A142" s="4" t="inlineStr">
        <is>
          <t>Outstanding Security, Not Held [Shares] | shares</t>
        </is>
      </c>
      <c r="B142" s="8" t="n">
        <v>0</v>
      </c>
    </row>
    <row r="143">
      <c r="A143" s="4" t="inlineStr">
        <is>
          <t>Common Shares [Member]</t>
        </is>
      </c>
      <c r="B143" s="4" t="inlineStr">
        <is>
          <t xml:space="preserve"> </t>
        </is>
      </c>
    </row>
    <row r="144">
      <c r="A144" s="3" t="inlineStr">
        <is>
          <t>Other Annual Expenses [Abstract]</t>
        </is>
      </c>
      <c r="B144" s="4" t="inlineStr">
        <is>
          <t xml:space="preserve"> </t>
        </is>
      </c>
    </row>
    <row r="145">
      <c r="A145" s="4" t="inlineStr">
        <is>
          <t>Basis of Transaction Fees, Note [Text Block]</t>
        </is>
      </c>
      <c r="B145" s="4" t="inlineStr">
        <is>
          <t>as a percentage of net assets attributable to our Common Shares</t>
        </is>
      </c>
    </row>
    <row r="146">
      <c r="A146" s="3" t="inlineStr">
        <is>
          <t>Capital Stock, Long-Term Debt, and Other Securities [Abstract]</t>
        </is>
      </c>
      <c r="B146" s="4" t="inlineStr">
        <is>
          <t xml:space="preserve"> </t>
        </is>
      </c>
    </row>
    <row r="147">
      <c r="A147" s="4" t="inlineStr">
        <is>
          <t>Security Title [Text Block]</t>
        </is>
      </c>
      <c r="B147" s="4" t="inlineStr">
        <is>
          <t>Common Shares</t>
        </is>
      </c>
    </row>
    <row r="148">
      <c r="A148" s="4" t="inlineStr">
        <is>
          <t>Security Dividends [Text Block]</t>
        </is>
      </c>
      <c r="B148" s="4" t="inlineStr">
        <is>
          <t>Dividends and distributions may be paid to the holders of our Common Shares as and when authorized by our Board of Trustees and declared by us out of assets legally available.</t>
        </is>
      </c>
    </row>
    <row r="149">
      <c r="A149" s="4" t="inlineStr">
        <is>
          <t>Security Voting Rights [Text Block]</t>
        </is>
      </c>
      <c r="B149" s="4" t="inlineStr">
        <is>
          <t xml:space="preserve">Subject to the rights of holders of any other class or series of shares, each share of our Common Shares will be entitled to one vote on all matters submitted to a vote of shareholders, including the election of Trustees. Except as may be provided by the Board of Trustees in setting the terms of classified or reclassified shares, and subject to the express terms of any class or series of preferred shares, the holders of our Common Shares will possess exclusive voting power. </t>
        </is>
      </c>
    </row>
    <row r="150">
      <c r="A150" s="4" t="inlineStr">
        <is>
          <t>Security Liquidation Rights [Text Block]</t>
        </is>
      </c>
      <c r="B150" s="4" t="inlineStr">
        <is>
          <t>In the event of our liquidation, dissolution or winding up, each share of our Common Shares would be entitled to share pro rata in all of our assets that are legally available for distribution after we pay all debts and other liabilities and subject to any preferential rights of holders of our preferred shares, if any preferred shares are outstanding at such time.</t>
        </is>
      </c>
    </row>
    <row r="151">
      <c r="A151" s="4" t="inlineStr">
        <is>
          <t>Security Preemptive and Other Rights [Text Block]</t>
        </is>
      </c>
      <c r="B151" s="4" t="inlineStr">
        <is>
          <t>will be no cumulative voting in the election of Trustees. Subject to the special rights of the holders of any class or series of preferred shares to elect Trustees, each Trustee will be elected by a plurality of the votes cast with respect to such Trustee’s election except in the case where the number of nominees for trusteeships exceeds the number of trustees to be elected, in which case a majority of all votes cast shall be required to elect such nominee. Pursuant to our Declaration of Trust, our Board of Trustees may amend the bylaws to alter the vote required to elect trustees.</t>
        </is>
      </c>
    </row>
    <row r="152">
      <c r="A152" s="4" t="inlineStr">
        <is>
          <t>Preferred Shares [Member]</t>
        </is>
      </c>
      <c r="B152" s="4" t="inlineStr">
        <is>
          <t xml:space="preserve"> </t>
        </is>
      </c>
    </row>
    <row r="153">
      <c r="A153" s="3" t="inlineStr">
        <is>
          <t>Capital Stock, Long-Term Debt, and Other Securities [Abstract]</t>
        </is>
      </c>
      <c r="B153" s="4" t="inlineStr">
        <is>
          <t xml:space="preserve"> </t>
        </is>
      </c>
    </row>
    <row r="154">
      <c r="A154" s="4" t="inlineStr">
        <is>
          <t>Security Title [Text Block]</t>
        </is>
      </c>
      <c r="B154" s="4" t="inlineStr">
        <is>
          <t>Preferred Shares</t>
        </is>
      </c>
    </row>
    <row r="155">
      <c r="A155" s="4" t="inlineStr">
        <is>
          <t>Security Voting Rights [Text Block]</t>
        </is>
      </c>
      <c r="B155" s="4" t="inlineStr">
        <is>
          <t>Preferred shares could be issued with terms that would adversely affect the shareholders, provided that we may not issue any preferred shares that would limit or subordinate the voting rights of holders of our Common Shares. Preferred shares could also be used as an anti-takeover device through the issuance of shares of a class or series of preferred shares with terms and conditions which could have the effect of delaying, deferring or preventing a transaction or a change in control. Every issuance of preferred shares will be required to comply with the requirements of the 1940 Act. The 1940 Act requires, among other things, that: (1) immediately after issuance and before any dividend or other distribution is made with respect to Common Shares and before any purchase of Common Shares is made, such preferred shares together with all other senior securities must not exceed an amount equal to 50% of our total assets after deducting the amount of such dividend, distribution or purchase price, as the case may be, and (2) the holders of shares of preferred shares, if any are issued, must be entitled as a class voting separately to elect two Trustees at all times and to elect a majority of the Trustees if distributions on such preferred shares are in arrears by two full years or more. Certain matters under the 1940 Act require the affirmative vote of the holders of at least a majority of the outstanding shares of preferred shares (as determined in accordance with the 1940 Act) voting together as a separate class. For example, the vote of such holders of preferred shares would be required to approve a proposal involving a plan of reorganization adversely affecting such securities.</t>
        </is>
      </c>
    </row>
    <row r="156"/>
    <row r="157">
      <c r="A157" s="4" t="inlineStr">
        <is>
          <t>[1]No upfront sales load will be paid with respect to Class S shares, Class D shares, Class I shares or Class I Advisory shares; however, if you buy Class S shares or Class D shares through certain financial intermediaries, they may directly charge you transaction or other fees, including upfront placement fees or brokerage commissions, in such amount as they may determine, provided that selling agents limit such charges to a 1.5% cap on NAV for Class D shares and 3.5% cap on NAV for Class S shares. Selling agents will not charge such fees on Class I shares or Class I Advisory shares. Please consult your selling agent for additional information.[2]A 2.00% early repurchase fee payable to the Fund will be charged with respect to the repurchase of a shareholder’s Common Shares at any time prior to the day immediately preceding the one-year anniversary of a shareholder’s purchase of the Common Shares (on a “first in-first out” basis). The one-year holding period will be satisfied if at least one year has elapsed from (a) the issuance date of the applicable Common Shares to (b) the subscription date immediately following the Repurchase Pricing Date used in the repurchase of such Common Shares. The Early Repurchase Deduction may be waived in the case of repurchase requests arising from the death, divorce or qualified disability of the holder; in the event that a shareholder’s Common Shares are repurchased because the shareholder has failed to maintain the $500 minimum account balance; due to trade or operational error; and repurchases of Common Shares submitted by discretionary model portfolio management programs (and similar arrangements) as approved by the Fund. In addition, the Fund’s Common Shares may be sold to certain feeder vehicles primarily created to hold the Fund’s Common Shares that in turn offer interests in such feeder vehicles to non-U.S. persons. For such feeder vehicles and similar arrangements in certain markets, the Fund will not apply the Early Repurchase Deduction to the feeder vehicles or underlying investors, often because of administrative or systems limitations. The Early Repurchase Deduction will be retained by the Fund for the benefit of remaining shareholders.[3]The base management fee paid to our Adviser is calculated at an annual rate of 0.75% of the value of our net assets as of the beginning of each business day. The Adviser has contractually agreed to waive the management fee in full for a six-month period beginning from the date the Fund completes its first sale of shares in its public offering. Unless otherwise extended by agreement between the Fund and the Adviser, the base management fee payable by the Fund after the termination of the Management Fee Waiver Agreement will be at the annual rate of 0.75% of the value of the Fund’s net assets. The waiver of the base management fee under the Management Fee Waiver Agreement is not subject to recoupment by the Adviser under the Expense Limitation and Reimbursement Agreement. See “Investment Advisory Agreement and Administration Agreement” for additional information.[4]Weighted average net assets employed as the denominator for expense ratio computation is $1.5 billion. Actual net assets will depend on the number of shares we actually sell, realized gains/losses, unrealized appreciation/depreciation and share repurchase activity, if any.[5]We may borrow funds to make investments, including before we have fully invested the proceeds of this continuous offering. To the extent that we determine it is appropriate to borrow funds to make investments, the costs associated with such borrowing will be indirectly borne by shareholders. The figure in the table assumes that we borrow for investment purposes an amount equal to 20% of our weighted average net assets, and that the average annual cost of borrowings, including the amortization of cost associated with obtaining borrowings and unused commitment fees, on the amount borrowed is currently estimated to be 6.79%. Our ability to incur leverage depends, in large part, on the availability of financing in the market.[6]Subject to FINRA limitations on underwriting compensation, we will also pay the following shareholder servicing and/or distribution fees to the Intermediary Manager: (a) for Class S shares, a shareholder servicing and/or distribution fee equal to 0.75% per annum of the average daily value of the Fund’s net assets for the Class S shares and (b) for Class D shares, a shareholder servicing and/or distribution fee equal to 0.25% per annum of the average daily value of the Fund’s net assets for the Class D shares, in each case, accrued daily and payable monthly. The distribution and servicing expenses borne by the participating brokers may be different from and substantially less than the amount of shareholder servicing and/or distribution fees charged. All or a portion of the shareholder servicing and/or distribution fee may be used to pay for sub-transfer agency, sub-accounting and certain other administrative services. The Fund also may pay for these sub-transfer agency, sub-accounting and certain other administrative services outside of the shareholder servicing and/or distribution fees and its Distribution and Servicing Plan. No shareholder servicing and/or distribution fees will be paid with respect to the Class I shares or the Class I Advisory shares. The total amount that will be paid over time for other underwriting compensation depends on the average length of time for which shares remain outstanding, the term over which such amount is measured and the performance of our investments. We will cease paying the shareholder servicing and/or distribution fee on the Class S shares and Class D shares on the earlier to occur of the following: (i) a listing of our Common Shares, (ii) our merger or consolidation with or into another entity, or the sale or other disposition of all or substantially all of our assets or (iii) the date following the completion of the primary portion of this offering on which, in the aggregate, underwriting compensation from all sources in connection with this offering, including the shareholder servicing and/or distribution fee and other underwriting compensation (including any amounts paid by the Adviser or its affiliates from their own resources), exceeds the applicable FINRA limitation.[7]We may have investment income that could result in the payment of an incentive fee in the first year of investment operations. The incentive fee, if any, is based on income, whereby we will pay the Adviser quarterly in arrears 12.5% of our Pre-Incentive Fee Net Investment Income Returns (as defined below) for each calendar quarter subject to a 5% annualized hurdle rate, with a full catch-up. As we cannot predict whether we will meet the necessary incentive fee hurdle, we have assumed no incentive fee for this chart. Once fully invested, we expect the incentive fees we pay to increase to the extent we earn greater income through our investments. If we achieved annualized Pre-Incentive Fee Net Income Returns of 5.00% for each quarter made up entirely of net investment income, no incentive fees would be payable. See “Advisory Agreement and Administration Agreement” for more information concerning the incentive fees.[8]“Acquired Fund Fees and Expenses” are expenses incurred indirectly by the Fund through its ownership of shares in other investment companies, including affiliated funds. The Fund may invest in investment companies or BDCs managed by the Adviser or its affiliates. The impact of Acquired Fund Fees and Expenses is included in the total returns of the Fund. Acquired Fund Fees and Expenses are not direct costs of the Fund. The estimated Acquired Fund Fees and Expenses include 1.97% of interest payment on borrowed funds. To the extent the Fund invests in investment companies or BDCs managed by the Adviser or its affiliates, shareholders will not bear duplicative fees. Accordingly, the estimated management fees borne through investments in investment companies or BDCs managed by the Adviser or its affiliates are included in fees waived and/or expenses reimbursed.[9]“Other expenses” include accounting, legal and auditing fees, reimbursement of expenses to our Administrator, organization and offering expenses and fees payable to our Trustees. The amount presented in the table estimates the amounts we expect to pay during the initial 12-month period of the offering following the initial closing of the offering.[10]The Adviser will waive its compensation (and, to the extent necessary, bear other expenses of or make payments to the Fund) to the extent that, for any calendar month, Specified Expenses would exceed the Total Expense Cap. “Specified Expenses” of the Fund means all expenses incurred in the business of the Fund, including organizational and certain offering expenses, with the exception of: (i) investment advisory fees (including management and incentive fees), (ii) the shareholder servicing and/or distribution fees, (iii) brokerage costs, (iv) dividend/interest payments (including any dividend payments, interest expenses, commitment fees, or other expenses related to any leverage incurred by the Fund), (v) taxes, (vi) extraordinary expenses (as determined in the sole discretion of the Adviser), and (vii) acquired fund fees and expenses. “Total Expense Cap” means the annual rate of 0.50% of the Fund’s net assets (annualized). The Adviser may discontinue its obligation to waive its compensation or to bear other expenses at any time (i) prior to the one (1) year anniversary of the date the Fund completes its first sale of shares in its public offering, with the written consent of the Board of Trustees and (ii) on or after the one (1) year anniversary of the date the Fund completes its first sale of shares in its public offering, upon written notice to the Fund. If, while the Adviser is the investment adviser to the Fund, the estimated annualized Specified Expenses for a given month are less than the Total Expense Cap, the Adviser shall be entitled to reimbursement by the Fund of the compensation waived and other expenses borne by the Adviser on behalf of the Fund pursuant to the Fund’s Expense Limitation and Reimbursement Agreement (the “Reimbursement Amount”) during any of the previous thirty-six (36) months, but only to the extent that the Fund’s estimated annualized Specified Expenses are less than, for such month, the lesser of the Total Expense Cap or any other relevant expense limit then in effect with respect to the Fund, and provided that such amount paid to the Adviser will in no event exceed the total Reimbursement Amount and will not include any amounts previously reimbursed. The Adviser may recapture a Specified Expense in any year within the thirty-six (36) month period after the Adviser bears the expense.</t>
        </is>
      </c>
    </row>
  </sheetData>
  <mergeCells count="3">
    <mergeCell ref="B1:C1"/>
    <mergeCell ref="A156:C156"/>
    <mergeCell ref="A157:C15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20:00:50Z</dcterms:created>
  <dcterms:modified xmlns:dcterms="http://purl.org/dc/terms/" xmlns:xsi="http://www.w3.org/2001/XMLSchema-instance" xsi:type="dcterms:W3CDTF">2025-03-10T20:00:50Z</dcterms:modified>
</cp:coreProperties>
</file>